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Basic and Diluted Net Income (L" sheetId="10" state="visible" r:id="rId10"/>
    <sheet xmlns:r="http://schemas.openxmlformats.org/officeDocument/2006/relationships" name="Supplementary Balance Sheet Inf"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Discontinued Operations (Tables" sheetId="21" state="visible" r:id="rId21"/>
    <sheet xmlns:r="http://schemas.openxmlformats.org/officeDocument/2006/relationships" name="Revenue (Tables)" sheetId="22" state="visible" r:id="rId22"/>
    <sheet xmlns:r="http://schemas.openxmlformats.org/officeDocument/2006/relationships" name="Basic and Diluted Net Income _2" sheetId="23" state="visible" r:id="rId23"/>
    <sheet xmlns:r="http://schemas.openxmlformats.org/officeDocument/2006/relationships" name="Supplementary Balance Sheet I_2" sheetId="24" state="visible" r:id="rId24"/>
    <sheet xmlns:r="http://schemas.openxmlformats.org/officeDocument/2006/relationships" name="Leases (Tables)" sheetId="25" state="visible" r:id="rId25"/>
    <sheet xmlns:r="http://schemas.openxmlformats.org/officeDocument/2006/relationships" name="Financial Instruments (Tables)" sheetId="26" state="visible" r:id="rId26"/>
    <sheet xmlns:r="http://schemas.openxmlformats.org/officeDocument/2006/relationships" name="Debt (Tables)" sheetId="27" state="visible" r:id="rId27"/>
    <sheet xmlns:r="http://schemas.openxmlformats.org/officeDocument/2006/relationships" name="Segments (Tables)" sheetId="28" state="visible" r:id="rId28"/>
    <sheet xmlns:r="http://schemas.openxmlformats.org/officeDocument/2006/relationships" name="Basis of Presentation - Narrati" sheetId="29" state="visible" r:id="rId29"/>
    <sheet xmlns:r="http://schemas.openxmlformats.org/officeDocument/2006/relationships" name="Discontinued Operations - Narra" sheetId="30" state="visible" r:id="rId30"/>
    <sheet xmlns:r="http://schemas.openxmlformats.org/officeDocument/2006/relationships" name="Discontinued Operations - Finan" sheetId="31" state="visible" r:id="rId31"/>
    <sheet xmlns:r="http://schemas.openxmlformats.org/officeDocument/2006/relationships" name="Discontinued Operations - Suppl" sheetId="32" state="visible" r:id="rId32"/>
    <sheet xmlns:r="http://schemas.openxmlformats.org/officeDocument/2006/relationships" name="Revenue - Disaggregation of Rev" sheetId="33" state="visible" r:id="rId33"/>
    <sheet xmlns:r="http://schemas.openxmlformats.org/officeDocument/2006/relationships" name="Revenue - Narrative (Details)" sheetId="34" state="visible" r:id="rId34"/>
    <sheet xmlns:r="http://schemas.openxmlformats.org/officeDocument/2006/relationships" name="Revenue - Schedule of Changes i" sheetId="35" state="visible" r:id="rId35"/>
    <sheet xmlns:r="http://schemas.openxmlformats.org/officeDocument/2006/relationships" name="Basic and Diluted Net Income _3" sheetId="36" state="visible" r:id="rId36"/>
    <sheet xmlns:r="http://schemas.openxmlformats.org/officeDocument/2006/relationships" name="Supplementary Balance Sheet I_3" sheetId="37" state="visible" r:id="rId37"/>
    <sheet xmlns:r="http://schemas.openxmlformats.org/officeDocument/2006/relationships" name="Supplementary Balance Sheet I_4" sheetId="38" state="visible" r:id="rId38"/>
    <sheet xmlns:r="http://schemas.openxmlformats.org/officeDocument/2006/relationships" name="Supplementary Balance Sheet I_5" sheetId="39" state="visible" r:id="rId39"/>
    <sheet xmlns:r="http://schemas.openxmlformats.org/officeDocument/2006/relationships" name="Leases - Narrative (Details)" sheetId="40" state="visible" r:id="rId40"/>
    <sheet xmlns:r="http://schemas.openxmlformats.org/officeDocument/2006/relationships" name="Leases - Schedule of Lease Expe" sheetId="41" state="visible" r:id="rId41"/>
    <sheet xmlns:r="http://schemas.openxmlformats.org/officeDocument/2006/relationships" name="Leases - Schedule of Supplement" sheetId="42" state="visible" r:id="rId42"/>
    <sheet xmlns:r="http://schemas.openxmlformats.org/officeDocument/2006/relationships" name="Leases - Schedule of Suppleme_2" sheetId="43" state="visible" r:id="rId43"/>
    <sheet xmlns:r="http://schemas.openxmlformats.org/officeDocument/2006/relationships" name="Leases - Schedule of Future Min" sheetId="44" state="visible" r:id="rId44"/>
    <sheet xmlns:r="http://schemas.openxmlformats.org/officeDocument/2006/relationships" name="Financial Instruments - Financi" sheetId="45" state="visible" r:id="rId45"/>
    <sheet xmlns:r="http://schemas.openxmlformats.org/officeDocument/2006/relationships" name="Financial Instruments - Narrati"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Income Tax (Details)" sheetId="49" state="visible" r:id="rId49"/>
    <sheet xmlns:r="http://schemas.openxmlformats.org/officeDocument/2006/relationships" name="Segments (Details)"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45">
  <si>
    <t>Document And Entity Information - shares</t>
  </si>
  <si>
    <t>6 Months Ended</t>
  </si>
  <si>
    <t>Jun. 30, 2019</t>
  </si>
  <si>
    <t>Jul. 30, 2019</t>
  </si>
  <si>
    <t>Document And Entity Information [Abstract]</t>
  </si>
  <si>
    <t>Entity Registrant Name</t>
  </si>
  <si>
    <t>DIGIRAD CORP</t>
  </si>
  <si>
    <t>Entity Central Index Key</t>
  </si>
  <si>
    <t>0000707388</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ommon Stock, Outstanding (in shares)</t>
  </si>
  <si>
    <t>Entity Emerging Growth Company</t>
  </si>
  <si>
    <t>Entity Small Business</t>
  </si>
  <si>
    <t>true</t>
  </si>
  <si>
    <t>Entity Current Reporting Status</t>
  </si>
  <si>
    <t>Yes</t>
  </si>
  <si>
    <t>Entity Shell Company</t>
  </si>
  <si>
    <t>CONDENSED CONSOLIDATED STATEMENTS OF OPERATIONS AND COMPREHENSIVE INCOME (LOSS) (Unaudited) - USD ($) $ in Thousands</t>
  </si>
  <si>
    <t>3 Months Ended</t>
  </si>
  <si>
    <t>Jun. 30, 2018</t>
  </si>
  <si>
    <t>Revenues:</t>
  </si>
  <si>
    <t>Revenues</t>
  </si>
  <si>
    <t>Total revenues</t>
  </si>
  <si>
    <t>Cost of revenues:</t>
  </si>
  <si>
    <t>Cost of revenues</t>
  </si>
  <si>
    <t>Gross profit</t>
  </si>
  <si>
    <t>Operating expenses:</t>
  </si>
  <si>
    <t>Marketing and sales</t>
  </si>
  <si>
    <t>General and administrative</t>
  </si>
  <si>
    <t>Amortization of intangible assets</t>
  </si>
  <si>
    <t>Goodwill impairment</t>
  </si>
  <si>
    <t>Merger and finance costs</t>
  </si>
  <si>
    <t>Total operating expenses</t>
  </si>
  <si>
    <t>Loss from operations</t>
  </si>
  <si>
    <t>Other expense, net</t>
  </si>
  <si>
    <t>Interest expense, net</t>
  </si>
  <si>
    <t>Loss on extinguishment of debt</t>
  </si>
  <si>
    <t>Total other expense</t>
  </si>
  <si>
    <t>Gain (Loss) on Sale of Properties</t>
  </si>
  <si>
    <t>Loss before income taxes</t>
  </si>
  <si>
    <t>Income tax benefit</t>
  </si>
  <si>
    <t>Net loss from continuing operations</t>
  </si>
  <si>
    <t>Net income from discontinued operations</t>
  </si>
  <si>
    <t>Net (loss) income</t>
  </si>
  <si>
    <t>Net (loss) income per share—basic and diluted</t>
  </si>
  <si>
    <t>Continuing operations (in usd per share)</t>
  </si>
  <si>
    <t>Discontinued operations (in usd per share)</t>
  </si>
  <si>
    <t>Net (loss) income per share—basic and diluted (in usd per share)</t>
  </si>
  <si>
    <t>Dividends declared per common share (in usd per share)</t>
  </si>
  <si>
    <t>Other comprehensive (loss) income:</t>
  </si>
  <si>
    <t>Reclassification of tax provision impact</t>
  </si>
  <si>
    <t>Reclassification of unrealized gains on equity securities to retained earnings</t>
  </si>
  <si>
    <t>Total other comprehensive income (loss)</t>
  </si>
  <si>
    <t>Comprehensive (loss) income</t>
  </si>
  <si>
    <t>Services</t>
  </si>
  <si>
    <t>Product and product-related</t>
  </si>
  <si>
    <t>Real estate operations</t>
  </si>
  <si>
    <t>CONDENSED CONSOLIDATED BALANCE SHEETS - USD ($) $ in Thousands</t>
  </si>
  <si>
    <t>Dec. 31, 2018</t>
  </si>
  <si>
    <t>Current assets:</t>
  </si>
  <si>
    <t>Cash and cash equivalents</t>
  </si>
  <si>
    <t>Equity securities</t>
  </si>
  <si>
    <t>Accounts receivable, net</t>
  </si>
  <si>
    <t>Inventories, net</t>
  </si>
  <si>
    <t>Restricted cash</t>
  </si>
  <si>
    <t>Other current assets</t>
  </si>
  <si>
    <t>Total current assets</t>
  </si>
  <si>
    <t>Property and equipment, net</t>
  </si>
  <si>
    <t>Operating lease right-of-use assets, net</t>
  </si>
  <si>
    <t>Intangible assets, net</t>
  </si>
  <si>
    <t>Goodwill</t>
  </si>
  <si>
    <t>Deferred tax assets</t>
  </si>
  <si>
    <t>Due from Related Parties, Noncurrent</t>
  </si>
  <si>
    <t>Other assets</t>
  </si>
  <si>
    <t>Total assets</t>
  </si>
  <si>
    <t>Current liabilities:</t>
  </si>
  <si>
    <t>Accounts payable</t>
  </si>
  <si>
    <t>Accrued compensation</t>
  </si>
  <si>
    <t>Accrued warranty</t>
  </si>
  <si>
    <t>Deferred revenue</t>
  </si>
  <si>
    <t>Operating lease liabilities</t>
  </si>
  <si>
    <t>Other current liabilities</t>
  </si>
  <si>
    <t>Total current liabilities</t>
  </si>
  <si>
    <t>Long-term debt</t>
  </si>
  <si>
    <t>Deferred tax liabilities</t>
  </si>
  <si>
    <t>Operating lease liabilities, net of current portion</t>
  </si>
  <si>
    <t>Other liabilities</t>
  </si>
  <si>
    <t>Total liabilities</t>
  </si>
  <si>
    <t>Commitments and contingencies (Note 9)</t>
  </si>
  <si>
    <t xml:space="preserve"> </t>
  </si>
  <si>
    <t>Stockholders’ equity:</t>
  </si>
  <si>
    <t>Preferred stock, $0.0001 par value: 10,000,000 shares authorized; no shares issued or outstanding</t>
  </si>
  <si>
    <t>Common stock, $0.0001 par value: 30,000,000 shares authorized; 2,042,493 and 2,024,979 shares issued and outstanding (net of treasury shares) at June 30, 2019 and December 31, 2018, respectively</t>
  </si>
  <si>
    <t>Treasury stock, at cost; 258,849 shares at June 30, 2019 and Decem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in shares)</t>
  </si>
  <si>
    <t>CONDENSED CONSOLIDATED STATEMENTS OF CASH FLOWS (Unaudited) - USD ($) $ in Thousands</t>
  </si>
  <si>
    <t>Operating activities</t>
  </si>
  <si>
    <t>Adjustments to reconcile net income to net cash provided by operating activities:</t>
  </si>
  <si>
    <t>Depreciation</t>
  </si>
  <si>
    <t>Amortization of operating lease right-of-use assets</t>
  </si>
  <si>
    <t>Provision for bad debt</t>
  </si>
  <si>
    <t>Stock-based compensation</t>
  </si>
  <si>
    <t>Gain on disposal of discontinued operations</t>
  </si>
  <si>
    <t>Amortization of loan issuance costs</t>
  </si>
  <si>
    <t>Debt issuance costs write-off</t>
  </si>
  <si>
    <t>Financing costs write-off</t>
  </si>
  <si>
    <t>Loss (gain) on sale of assets</t>
  </si>
  <si>
    <t>Deferred income taxes</t>
  </si>
  <si>
    <t>Other, net</t>
  </si>
  <si>
    <t>Changes in operating assets and liabilities:</t>
  </si>
  <si>
    <t>Accounts receivable</t>
  </si>
  <si>
    <t>Inventories</t>
  </si>
  <si>
    <t>Net cash provided by operating activities</t>
  </si>
  <si>
    <t>Investing activities</t>
  </si>
  <si>
    <t>Purchases of property and equipment</t>
  </si>
  <si>
    <t>Purchase of real estate from related and third parties</t>
  </si>
  <si>
    <t>Proceeds from sale of property and equipment</t>
  </si>
  <si>
    <t>Purchases of equity securities</t>
  </si>
  <si>
    <t>Proceeds from sales of equity securities</t>
  </si>
  <si>
    <t>Proceeds from sale of discontinued operations</t>
  </si>
  <si>
    <t>Payments to acquire interest in joint ventures</t>
  </si>
  <si>
    <t>Net cash (used in) provided by investing activities</t>
  </si>
  <si>
    <t>Financing activities</t>
  </si>
  <si>
    <t>Proceeds from long-term borrowings</t>
  </si>
  <si>
    <t>Repayment of long-term debt</t>
  </si>
  <si>
    <t>Loan issuance costs</t>
  </si>
  <si>
    <t>Dividends paid</t>
  </si>
  <si>
    <t>Taxes paid related to net share settlement of equity awards</t>
  </si>
  <si>
    <t>Repayment of obligations under finance leases</t>
  </si>
  <si>
    <t>Net cash provided by (used in) financing activities</t>
  </si>
  <si>
    <t>Net decrease in cash, cash equivalents, and restricted cash</t>
  </si>
  <si>
    <t>Cash, cash equivalents, and restricted cash at beginning of period</t>
  </si>
  <si>
    <t>Cash, cash equivalents, and restricted cash at end of period</t>
  </si>
  <si>
    <t>CONDENSED CONSOLIDATED STATEMENT OF STOCKHOLDERS' EQUITY - USD ($) $ in Thousands</t>
  </si>
  <si>
    <t>Total</t>
  </si>
  <si>
    <t>Common stock</t>
  </si>
  <si>
    <t>Treasury Stock</t>
  </si>
  <si>
    <t>Accumulated other comprehensive income (loss)</t>
  </si>
  <si>
    <t>Beginning balance (in shares) at Dec. 31, 2017</t>
  </si>
  <si>
    <t>Beginning balance at Dec. 31, 2017</t>
  </si>
  <si>
    <t>Increase (Decrease) in Stockholders' Equity [Roll Forward]</t>
  </si>
  <si>
    <t>Shares issued under stock incentive plans, net of shares withheld for employee taxes (in shares)</t>
  </si>
  <si>
    <t>Shares issued under stock incentive plans, net of shares withheld for employee taxes</t>
  </si>
  <si>
    <t>Unrealized loss on securities available-for-sale</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Shares issued for fractional shares in conjunction with reverse stock split (in shares)</t>
  </si>
  <si>
    <t>Basis of Presentation</t>
  </si>
  <si>
    <t>Organization, Consolidation and Presentation of Financial Statements [Abstract]</t>
  </si>
  <si>
    <t>Basis of Presentation Basis of Presentation 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8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8 , filed with the SEC on Form 10-K on March 1, 2019 ,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Discontinued Operations On February 1, 2018, the Company completed the sale of its customer contracts relating to the Medical Device Sales and Service (“MDSS”) post-warranty service business to Philips North America LLC (“Philips”) pursuant to an Asset Purchase Agreement, dated as of December 22, 2017 for $8.0 million . For all periods presented in our condensed consolidated statements of operations, all sales, costs, expenses, and income taxes attributable to MDSS, except as related to the impact of the decrease in the federal statutory tax rate (see Note 10 Income Taxes ), have been aggregated under the caption “earnings from discontinued operations, net of income taxes.” Cash flows used in or provided by MDSS operations as part of discontinued operations are disclosed in Note 2 Discontinued Operations . Unless otherwise noted, amounts and disclosures throughout these notes to condensed consolidated financial statements relate to our continuing operations. Sale of Telerhythmics, LLC On October 31, 2018, the Company entered into a membership interest purchase agreement (the “Telerhythmics Purchase Agreement”) with G Medical Innovations USA, Inc. (“G Medical”), pursuant to which we sold all the outstanding membership interests in Telerhythmics (“Telerhythmics”) to G Medical. The total consideration related to the Telerhythmics Purchase Agreement was $1.95 million in cash, which was paid at the closing on October 31, 2018. In connection with the transaction, the Company agreed to make partial monthly rent payments aggregating $0.2 million through January 2021. The Telerhythmics Purchase Agreement includes customary representations, warranties, covenants, and indemnification obligations of the parties, including a non-competition covenant by the Company. The gain on the sale of Telerhythmics, LLC was approximately $19 thousand . Reverse Stock Split On May 31, 2019, the Company filed a Certificate of Amendment to its Restated Certificate of Incorporation (the “Amendment”) in order to effect a reverse stock split of the issued and outstanding shares of its common stock at a ratio of 1-for- 10 (the “Reverse Stock Split”) and to reduce of the number of authorized shares of common stock to 30 million shares authorized (the “Share Reduction”). The Reverse Stock Split was implemented for the purpose of regaining compliance with the minimum bid price requirement for continued listing of the Company’s common stock on the Nasdaq Global Market. The Reverse Stock Split and the Share Reduction became effective on June 4, 2019, at which time (a) every ten shares of the Company’s issued and outstanding common stock were automatically combined into one issued and outstanding share of common stock and (b) the number of authorized shares of common stock under the Company’s Restated Certificate of Incorporation, as amended, was automatically reduced to 30 million shares authorized. No fractional shares were issued in connection with the Reverse Stock Split. Instead, the Company issued one full share of the post-Reverse Stock Split common stock to any stockholder who would have been entitled to receive a fractional share as a result of the Reverse Stock Split. The Amendment did not affect the par value of the Company’s common stock. The Company’s common stock began trading on a split-adjusted basis on June 5, 2019. The Amendment, effecting the Reverse Stock Split and the Share Reduction, was approved by the stockholders of the Company at the Company’s 2019 Annual Meeting of Stockholders held on May 1, 2019. In connection with approving the Reverse Stock Split, the Company’s stockholders granted authority to the Company’s board of directors to determine, at its discretion, a ratio within the range of 1-for-5 to 1-for-10, at which to effectuate the Reverse Stock Split. The Reverse Stock Split was approved by the Company’s board of directors on March 8, 2019, and the ratio of 1-for-10 was approved by the Company’s board of directors on May 15, 2019. The terms of equity awards under the Company’s incentive plans, including the per share exercise price of options and the number of shares issuable under outstanding awards, were converted on the effective date of the Reverse Stock Split in proportion to the reverse split ratio (subject to adjustment for fractional interests). In addition, the total number of shares of common stock that may be the subject of future grants under the Company’s incentive plans were adjusted and proportionately decreased as a result of the Reverse Stock Split. All authorized, issued, and outstanding stock and per share amounts contained in the accompanying condensed consolidated financial statements have been adjusted to reflect the 1-for-10 Reverse Stock Split for all prior periods presented. The Reverse Stock Split was effective June 4, 2019. 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Leases 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The Company elected to not separate lease and non-lease components of its operating leases in which it is the lessee and lessor. Additionally, The Company elected not to recognize right-of use assets and leases liabilities that arise from short-term leases of twelve months or less. Lessor Accounting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the Company’s leases is classified as an operating lease. The Company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The Company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ibility is not probable. In these cases rental revenue is recognized as payments are received. Recently Adopted Accounting Standards In February 2016, the FASB issued ASU 2016-02, Leases (Topic 842), which amended the existing accounting standards for the accounting for leases. Most significa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Company adopted ASC 842 beginning January 1, 2019, using the modified-retrospective method, which will result in a cumulative effect adjustment to accumulated deficit at the beginning of 2019, rather than adjustments to the comparative prior periods presented in the financial statements. In connection with the adoption, the Company has elected to utilize the package of practical expedients, including: (1) not reassess the lease classification for any expired or existing leases, (2) not reassess the treatment of initial direct costs as they related to existing leases, and (3) not reassess whether expired or existing contracts are or contain leases. Upon adoption, the Company recorded right-of-use assets and lease liabilities on its condensed consolidated balance sheet of $3.8 million and $3.9 million , respectively, primarily related to real estate and vehicle leases. See Note 6 Leases for further detail.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ASU 2018-15 beginning January 1, 2019, and applied the guidance prospectively to the implementation costs incurred in its NetSuite ERP implementation. As of June 30, 2019 , the Company has capitalized $0.1 million of implementation costs.</t>
  </si>
  <si>
    <t>Discontinued Operations</t>
  </si>
  <si>
    <t>Discontinued Operations and Disposal Groups [Abstract]</t>
  </si>
  <si>
    <t>Discontinued Operations On February 1, 2018 , the Company completed the sale of its customer contracts relating to our MDSS post-warranty service business to Philips pursuant to an Asset Purchase Agreement, dated as of December 22, 2017, for $8.0 million . The total cash proceeds were adjusted for deferred revenue liabilities assigned to Philips at the closing date, as well as $0.5 million of proceeds held in escrow, subject to claims for breaches of general representation and warranties, which was recorded in other current assets at the date of sale. All claims were settled as of December 31, 2018 . Prior to the sale of the customer contracts, we received notification from Philips on September 28, 2017 , that our distribution agreement to sell Philips imaging systems on a commission basis would be terminated, effective December 31, 2017 . As a result, our product sales activities within our MDSS reportable segment were also discontinued effective in the first quarter of 2018 . For the six months ended June 30, 2019, Digirad recognized a $0.4 million gain for the remaining settlement of the warranty claims in regards to equipment sold to Phillips. The Company deemed the disposition of our MDSS reportable segment in the first quarter of 2018 to represent a strategic shift that will have a major effect on our operations and financial results, in accordance with the provisions of FASB authoritative guidance on the presentation of financial statements, we have classified the results of our MDSS segment as discontinued operations in our condensed consolidated statement of operations for all periods presented. The Company has allocated a portion of interest expense to discontinued operations since the proceeds received from the sale were required to be used to pay down outstanding borrowings under our previous revolving credit facility with Comerica Bank, a Texas banking association (“Comerica Bank”) under that certain Revolving Credit Agreement, dated June 21, 2017, by and between the Company and Comerica Bank (the “Comerica Credit Agreement”). The allocation was based on the ratio of proceeds received in the sale to total borrowings for the period. In addition, certain general and administrative costs related to corporate and shared service functions previously allocated to the MDSS reportable segment are not included in discontinued operations. The following table presents financial results of the MDSS business (in thousands): Three Months Ended June 30, Six Months Ended June 30, 2019 2018 2019 2018 Total revenues $ — $ 165 $ — $ 789 Total cost of revenues — 30 — 546 Gross profit — 135 — 243 Operating expenses: Marketing and sales — — — 85 General and administrative — — — 172 Amortization of intangible assets — — — 13 Gain on sale of discontinued operations (350 ) — (350 ) (6,261 ) Total operating expenses (350 ) — (350 ) (5,991 ) Income from discontinued operations 350 135 350 6,234 Interest expense — — — (26 ) Income from discontinuing operations before income taxes 350 135 350 6,208 Income tax expense (84 ) (135 ) (84 ) (714 ) Income from discontinuing operations $ 266 $ — $ 266 $ 5,494 The following table presents supplemental cash flow information of discontinued operations (in thousands): Six Months Ended June 30, 2019 2018 Operating activities: Depreciation $ — $ 2 Amortization of intangible assets $ — $ 13 Gain on sale of discontinued operations $ (350 ) $ (6,261 ) Stock-based compensation $ — $ (1 ) Investing activities: Proceeds from the sale of discontinued operations $ — $ 6,844</t>
  </si>
  <si>
    <t>Revenue</t>
  </si>
  <si>
    <t>Revenue from Contract with Customer [Abstract]</t>
  </si>
  <si>
    <t>Revenue Product and Product-Related Revenues and Services Revenue Product and product-related revenue are generated from the sale of gamma cameras and post-warranty maintenance service contracts within our Diagnostic Imaging reportable segment. Services revenue are generated from providing diagnostic imaging services to customers within our Diagnostic Services and Mobile Healthcare reportable segments. Services revenue also includes lease income generated from interim rentals of imaging systems to our customers. Revenue Recognition Revenue is recognized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when an observable price is not available, we use a cost plus margin approach. Our products are generally not sold with a right of return and the Company does not provide significant credits or incentives, which may be required for as variable consideration when estimating the amount of revenue to be recognized. Disaggregation of Revenue The following tables present our revenues for the three and six months ended June 30, 2019 and 2018 , disaggregated by major source (in thousands): Three Months Ended June 30, 2019 Diagnostic Services Diagnostic Imaging Mobile Healthcare Total Major Goods/Service Lines Mobile Imaging $ 12,148 $ — $ 8,085 $ 20,233 Camera — 1,494 — 1,494 Camera Support — 1,555 — 1,555 Revenue from Contracts with Customers 12,148 3,049 8,085 23,282 Lease Income - Equipment 170 — 2,346 2,516 Total Revenues $ 12,318 $ 3,049 $ 10,431 $ 25,798 Timing of Revenue Recognition Services and goods transferred over time $ 12,318 $ 1,500 $ 10,268 $ 24,086 Services and goods transferred at a point in time — 1,549 163 1,712 Total Revenues $ 12,318 $ 3,049 $ 10,431 $ 25,798 Six Months Ended June 30, 2019 Diagnostic Services Diagnostic Imaging Mobile Healthcare Total Major Goods/Service Lines Mobile Imaging $ 23,733 $ — $ 15,579 $ 39,312 Camera — 2,298 — 2,298 Camera Support — 3,274 — 3,274 Revenue from Contracts with Customers 23,733 5,572 15,579 44,884 Lease Income - Equipment 311 — 4,515 4,826 Total Revenues $ 24,044 $ 5,572 $ 20,094 $ 49,710 Timing of Revenue Recognition Services and goods transferred over time $ 24,044 $ 3,051 $ 19,793 $ 46,888 Services and goods transferred at a point in time — 2,521 301 2,822 Total Revenues $ 24,044 $ 5,572 $ 20,094 $ 49,710 Three Months Ended June 30, 2018 Diagnostic Services Diagnostic Imaging Mobile Healthcare Total Major Goods/Service Lines Mobile Imaging $ 13,075 $ — $ 8,554 $ 21,629 Camera — 913 — 913 Camera Support — 1,809 — 1,809 Revenue from Contracts with Customers 13,075 2,722 8,554 24,351 Lease Income - Equipment 192 34 2,503 2,729 Total Revenues $ 13,267 $ 2,756 $ 11,057 $ 27,080 Timing of Revenue Recognition Services and goods transferred over time $ 12,123 $ 1,630 $ 10,986 $ 24,739 Services and goods transferred at a point in time 1,144 1,126 71 2,341 Total Revenues $ 13,267 $ 2,756 $ 11,057 $ 27,080 Six Months Ended June 30, 2018 Diagnostic Services Diagnostic Imaging Mobile Healthcare Total Major Goods/Service Lines Mobile Imaging $ 24,973 $ — $ 16,633 $ 41,606 Camera — 1,983 — 1,983 Camera Support — 3,553 — 3,553 Revenue from Contracts with Customers 24,973 5,536 16,633 47,142 Lease Income - Equipment 319 62 5,022 5,403 Total Revenues $ 25,292 $ 5,598 $ 21,655 $ 52,545 Timing of Revenue Recognition Services and goods transferred over time $ 23,087 $ 3,350 $ 21,477 $ 47,914 Services and goods transferred at a point in time 2,205 2,248 178 4,631 Total Revenues $ 25,292 $ 5,598 $ 21,655 $ 52,545 Nature of Goods and Services Mobile Imag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year warranty that we account for as an assurance-type warranty. The expec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 Service contracts are usually billed at the beginning of the contract period or at periodic intervals (e.g., monthly or quarter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our real estate division under Star Real Estate Holdings USA, Inc. (“SRE”), we generate income from the lease of commercial properties and equipment. As an initial transaction to create our real estate division under SRE and launch that aspect of the Company’s conversion into a diversified holding company (the “HoldCo Conversion”), we purchased three plants in Maine that manufacture modular buildings and leased these three properties. Within primarily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Deferred Revenues We record deferred revenues when cash payments are received or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or quarterly). Changes in the deferred revenues for six months ended June 30, 2019 , is as follows (in thousands): Balance at December 31, 2018 $ 1,713 Revenue recognized that was included in balance at beginning of the year (929 ) Deferred revenue, net, related to contracts entered into during the year 690 Balance at June 30, 2019 $ 1,474 Included in the balances above as of June 30, 2019 and December 31, 2018 is non-current deferred revenue included in other liabilities of $19 thousand and $26 thousand , respectively.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si>
  <si>
    <t>Basic and Diluted Net Income (Loss) Per Share</t>
  </si>
  <si>
    <t>Earnings Per Share, Basic and Diluted [Abstract]</t>
  </si>
  <si>
    <t>Basic and Diluted Net Income (Loss) Per Share For the three and six months ended June 30, 2019 and 2018 , basic net income (loss) per common share is computed by dividing net income (loss) by the weighted-average number of common shares outstanding during the period. Diluted net income per common share is calculated to give effect to all dilutive securities, if applicable, using the treasury stock method.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loss) income per share for the periods indicated (in thousands): Three Months Ended June 30, Six Months Ended June 30, 2019 2018 2019 2018 Loss from continuing operations $ (1,475 ) $ (350 ) $ (3,132 ) $ (1,738 ) Income from discontinued operations 266 — 266 5,494 Net (loss) income $ (1,209 ) $ (350 ) $ (2,866 ) $ 3,756 Weighted-average shares outstanding—basic and diluted 2,038 2,012 2,034 2,011 (Loss) income per common share—basic and diluted Continuing operations $ (0.72 ) $ (0.17 ) $ (1.54 ) $ (0.86 ) Discontinued operations 0.13 — 0.13 2.73 Net (loss) income per common share—basic and diluted $ (0.59 ) $ (0.17 ) $ (1.41 ) $ 1.87 The computation of diluted earnings per share excludes stock options and stock units that are anti-dilutive. The following common stock equivalents were anti-dilutive (in thousands): Three Months Ended June 30, Six Months Ended June 30, 2019 2018 2019 2018 Stock options 111 36 106 26 Restricted stock units 34 23 32 17 Total 145 59 138 43</t>
  </si>
  <si>
    <t>Supplementary Balance Sheet Information</t>
  </si>
  <si>
    <t>Inventory Disclosure [Abstract]</t>
  </si>
  <si>
    <t>Supplementary Balance Sheet Information The components of inventories are as follows (in thousands): June 30, December 31, Raw materials $ 2,904 $ 2,419 Work-in-process 2,133 2,307 Finished goods 1,121 1,056 Total inventories 6,158 5,782 Less reserve for excess and obsolete inventories (377 ) (380 ) Total inventories, net $ 5,781 $ 5,402 Property and equipment consist of the following (in thousands): June 30, December 31, 2018 Land $ 604 $ 550 Buildings and leasehold improvements 5,445 1,989 Machinery and equipment 53,011 52,409 Computer hardware and software 4,471 4,490 Total property and equipment 63,531 59,438 Less accumulated depreciation (39,207 ) (37,793 ) Total property and equipment, net $ 24,324 $ 21,645 In April 2019, Digirad purchased three manufacturing facilities, including land, in Maine that manufacture modular buildings (two of which were purchased from KBS Builders, Inc., a wholly-owned subsidiary of ATRM (“KBS”) for $5.2 million and leased those three properties to KBS. Refer to lease income discussed in Note 3. Revenue.</t>
  </si>
  <si>
    <t>Leases</t>
  </si>
  <si>
    <t>Leases [Abstract]</t>
  </si>
  <si>
    <t>Leases Lessee We have operating and finance leases for corporate offices, vehicles, and certain equipment. Our leases have remaining lease terms of 1 year to 5 years , some of which include options to extend the leases and some of which include options to terminate the leases within 1 year . Operating leases are included separately in the condensed consolidated balance sheets and finance lease assets are included in property and equipment with the related liabilities included in other current liabilities and other liabilities in the condensed consolidated balance sheets. The components of lease expense are as follows (in thousands): Three Months Ended Six Months Ended June 30, 2019 Operating lease cost $ 391 $ 717 Finance lease cost: Amortization of finance lease assets $ 269 $ 322 Interest on finance lease liabilities 32 65 Total finance lease cost $ 301 $ 387 Supplemental cash flow information related to leases was as follows (in thousands): Six Months Ended June 30, 2019 Cash paid for amounts included in the measurement of lease liabilities Operating cash flows from operating leases $ 625 Operating cash flows from finance leases $ 67 Financing cash flows from finance leases $ 369 Right-of-use assets obtained in exchange for lease obligations Operating leases $ 868 Finance leases $ 422 Supplemental balance sheet information related to leases was as follows (in thousands): June 30, Operating lease right-of-use assets, net $ 3,973 Operating lease liabilities $ 1,427 Operating lease liabilities, net of current 2,674 Total operating lease liabilities $ 4,101 Finance lease assets $ 3,978 Finance lease accumulated amortization (1,266 ) Finance lease assets, net $ 2,712 Finance lease liabilities $ 858 Finance lease liabilities, net of current 1,638 Total finance lease liabilities $ 2,496 Weighted-Average Remaining Lease Term (in years) Operating leases 3.2 Finance leases 2.9 Weighted-Average Discount Rate Operating leases 5.00 % Finance leases 6.00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June 30, 2019 were as follows (in thousands): Operating Finance Leases 2019 (excludes the six-months ended June 30, 2019) $ 813 $ 498 2020 1,524 924 2021 1,144 895 2022 643 336 2023 299 54 Thereafter 21 — Total future minimum lease payments $ 4,444 $ 2,707 Less amounts representing interest 343 211 Present value of lease obligations $ 4,101 $ 2,496</t>
  </si>
  <si>
    <t>Financial Instruments</t>
  </si>
  <si>
    <t>Fair Value Disclosures [Abstract]</t>
  </si>
  <si>
    <t>Financial Instruments Assets and Liabilities Measured at Fair Value on a Recurring Basis The following table presents information about our financial assets that are measured at fair value on a recurring basis, and indicates the fair value hierarchy of the valuation techniques we utilize to determine such fair value at June 30, 2019 and December 31, 2018 (in thousands). Fair Value as of June 30, 2019 Level 1 Level 2 Level 3 Total Equity securities $ 17 $ 25 $ — $ 42 Fair Value as of December 31, 2018 Level 1 Level 2 Level 3 Total Equity securities $ 153 $ 6 $ — $ 159 The investment in equity securities consists of common stock of publicly traded companies. The level 2 securities are included in other assets on the Company’s condensed consolidated balance sheet. The fair value of these securities is based on the closing prices observed on June 30, 2019 . During the six months ended June 30, 2019 the Company recorded in the condensed consolidated statement of operations an unrealized gain of $24 thousand and immaterial unrealized losses. During the year ended December 31, 2018 the Company recorded unrealized gains of $43 thousand and unrealized losses of $105 thousand . We did not reclassify any investments between levels in the fair value hierarchy during the six months ended June 30, 2019 . The fair values of the Company’s revolving credit facility approximate carrying value due to the variable rate nature of these borrowings.</t>
  </si>
  <si>
    <t>Debt</t>
  </si>
  <si>
    <t>Debt Disclosure [Abstract]</t>
  </si>
  <si>
    <t>Debt A summary of long-term debt is as follows (in thousands): June 30, 2019 December 31, 2018 Amount Weighted-Average Interest Rate Amount Weighted-Average Interest Rate Revolving Credit Facility - SNB $ 15,314 4.90% $ — —% Revolving Credit Facility - Comerica $ — —% $ 9,500 4.87% On March 29, 2019, the Company entered into a Loan and Security Agreement (the “Loan Agreement”) by and among certain subsidiaries of the Company, as borrowers (collectively, the “Borrowers”); the Company, as guarantor; and Sterling National Bank, a national banking association, as lender (“SNB”). The Loan Agreement is a five -year credit facility maturing in March 2024, with a maximum credit amount of $20.0 million for both revolving loans and outstanding letter of credit obligations (the “SNB Credit Facility”). Under the SNB Credit Facility, Borrowers can request the issuance of letters of credit in an aggregate amount not to exceed $0.5 million at any one time outstanding. As of June 30, 2019 , the Company had $0.1 million of letters of credit outstanding and had additional borrowing capacity of $4.7 million . At the Borrowers’ option, the SNB Credit Facility will bear interest at either (i) a Floating LIBOR Rate, as defined in the Loan Agreement, plus a margin of 2.50% per annum; or (ii) a Fixed LIBOR Rate, as defined in the Loan Agreement, plus a margin of 2.25% per annum. The Company used a portion of the financing made available under the SNB Credit Facility to refinance and terminate, effective as of March 29, 2019, its previous credit facility under the Comerica Credit Agreement. The Loan Agreement includes certain representations, warranties of Borrowers, as well as events of default and certain affirmative and negative covenants by the Borrowers that are customary for loan agreements of this type. These covenants include restrictions on borrowings, investments and dispositions by Borrowers, as well as limitations on the Borrowers’ ability to make certain distributions. Upon the occurrence and during the continuation of an event of default under the Loan Agreement, SNB may, among other things, declare the loans and all other obligations under the Loan Agreement immediately due and payable and increase the interest rate at which loans and obligations under the Loan Agreement bear interest. The SNB Credit Facility is secured by a first-priority security interest in substantially all of the assets of the Company and the Borrowers and a pledge of all shares of the Borrowers. On March 29, 2019, in connection with the Company’s entry into the SNB Loan Agreement, Mr. Eberwein, the Chairman of the Company’s board of directors, entered into Limited Guaranty Agreement (the “Limited Guaranty”) with SNB pursuant to which he guaranteed to SNB the prompt performance of all the Borrowers’ obligations to SNB under the SNB Loan Agreement, including the full payment of all indebtedness owing by Borrowers to SNB under or in connection with the Loan Agreement and related SNB Credit Facility documents. Mr. Eberwein’s obligations under the Limited Guaranty are limited in the aggregate to the amount of (a) $1.5 million , plus (b) reasonable costs and expenses of SNB incurred in connection with the Limited Guaranty. Mr. Eberwein’s obligations under the Limited Guaranty terminate upon the Company and Borrowers achieving certain milestones set forth therein. In connection with the SNB Credit Facility, in the six months ended June 30, 2019 , the Company recognized a $0.2 million loss on extinguishment due to the write off of unamortized deferred financing costs associated with the Comerica Credit Agreement. At June 30, 2019 , the Company was in compliance with all covenants.</t>
  </si>
  <si>
    <t>Commitments and Contingencies</t>
  </si>
  <si>
    <t>Commitments and Contingencies Disclosure [Abstract]</t>
  </si>
  <si>
    <t>Commitments and Contingencies 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Income Taxes</t>
  </si>
  <si>
    <t>Income Tax Disclosure [Abstract]</t>
  </si>
  <si>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7, as a result of a three-year cumulative loss and recent events, such as the unanticipated termination of the Philips distribution agreement and its effect on our forecasted income, we concluded that a full valuation allowance was necessary to offset our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In periods in which we have a year-to-date pre-tax loss from continuing operations and pre-tax income in other categories of comprehensive income, such as discontinued operations, we must consider that income in determining the amount of tax benefit that results from a loss in continuing operations and that shall be allocated to continuing operations. As a result of the intraperiod tax allocation rules, for the six months ended June 30, 2019 , the Company recorded an income tax benefit of $0.2 million and an income tax expense of $0.1 million within continuing operations and discontinued operations, respectively. For the six months ended June 30, 2018 , the Company recorded an income tax benefit of $0.6 million and $0.7 million of income tax expense within continuing operations and discontinued operations, respectively. As of June 30, 2019 , we had unrecognized tax benefits of approximately $3.6 million related to uncertain tax positions. Included in the unrecognized tax benefits were $3.2 million of tax benefits that, if recognized, would reduce our annual effective tax rate, subject to the valuation allowance. We file income tax returns in the U.S. and in various state jurisdictions with varying statutes of limitations. We are no longer subject to income tax examination by tax authorities for years prior to 2014; however, our net operating loss carryforwards and research credit carryforwards arising prior to that year are subject to adjustment. Our policy is to recognize interest expense and penalties related to income tax matters as a component of income tax expense.</t>
  </si>
  <si>
    <t>Segments</t>
  </si>
  <si>
    <t>Segment Reporting [Abstract]</t>
  </si>
  <si>
    <t>Segments Our reporting segments have been determined based on the nature of the products and services offered to customers or the nature of their function in the organization. We evaluate performance based on the gross profit and operating income (loss). The Company does not identify or allocate its assets by operating segments. Segment information is as follows (in thousands): Three Months Ended June 30, Six Months Ended June 30, 2019 2018 2019 2018 Revenue by segment: Diagnostic Services $ 12,318 $ 13,267 $ 24,044 $ 25,292 Diagnostic Imaging 3,049 2,756 5,572 5,598 Mobile Healthcare 10,431 11,057 20,094 21,655 Real Estate Holdings — — — — Consolidated revenue $ 25,798 $ 27,080 $ 49,710 $ 52,545 Gross profit by segment: Diagnostic Services $ 2,805 $ 2,969 $ 5,386 $ 5,216 Diagnostic Imaging 1,080 1,266 1,866 2,511 Mobile Healthcare 1,296 1,332 1,910 2,447 Real Estate Holdings (177 ) — (177 ) — Consolidated gross profit $ 5,004 $ 5,567 $ 8,985 $ 10,174 (Loss) income from operations by segment: Diagnostic Services $ 1,957 $ 1,096 $ 3,693 $ 2,089 Diagnostic Imaging 565 1,035 908 1,654 Mobile Healthcare 439 72 (184 ) 21 Real Estate Holdings (199 ) — (199 ) — Unallocated corporate and other expenses (2,908 ) (1,975 ) (5,499 ) (5,145 ) Segment (loss) income from operations (146 ) 228 (1,281 ) (1,381 ) Goodwill impairment — (476 ) — (476 ) Merger and finance costs $ (1,000 ) $ — $ (1,000 ) $ — Consolidated loss from operations $ (1,146 ) $ (248 ) $ (2,281 ) $ (1,857 ) Depreciation and amortization by segment: Diagnostic Services $ 305 $ 936 $ 609 $ 1,240 Diagnostic Imaging 73 74 151 152 Mobile Healthcare 1,438 1,750 2,865 3,177 Real Estate Holdings 35 — 35 — Total depreciation and amortization $ 1,851 $ 2,760 $ 3,660 $ 4,569 The Company formed a real estate segment through its Star Real Estate Holdings USA, Inc. (“SRE”) segment. SRE will hold significant real estate assets with the intent to create revenues through its leasing operations.</t>
  </si>
  <si>
    <t>Related Party Transactions</t>
  </si>
  <si>
    <t>Related Party Transactions [Abstract]</t>
  </si>
  <si>
    <t>Related Party Transactions Perma-Fix Mr. John Climaco currently serves as a Director of the Company and a member of the Corporate Governance and Strategic Advisory committees of the Board. Until July 11, 2017, Mr. Climaco also served as a Director of Perma-Fix Environmental Services, Inc. (NASDAQ: PESI). Further, from June 2, 2015 until July 11, 2017, Mr. Climaco served as the Executive Vice President of Perma-Fix Medical S.A., a majority-owned Polish subsidiary of Perma-Fix Environmental Services, Inc. On July 27, 2015, we entered into a Stock Subscription Agreement (the “Subscription Agreement”) and Tc-99m Supplier Agreement (the “Supply Agreement”) with Perma-Fix Medical. Under the terms of the Subscription Agreement, we invested $1.0 million USD in exchange for 71,429 shares of Perma-Fix Medical. Pursuant to the Supply Agreement, should Perma-Fix Medical successfully complete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In addition, in connection with the Subscription Agreement, the Company’s President and CEO was appointed to the Supervisory Board of Perma-Fix Medical. The investment in Perma-Fix is included in other assets in the condensed consolidated balance sheets. Limited Guaranty On March 29, 2019, in connection with the Company’s entry into the Loan Agreement, Mr. Eberwein, the Chairman of the Company’s board of directors, entered into Limited Guaranty Agreement (the “Limited Guaranty”) with SNB pursuant to which he guaranteed to SNB the prompt performance of all the Borrowers’ obligations to SNB under the Loan Agreement, including the full payment of all indebtedness owing by Borrowers to SNB under or in connection with the Loan Agreement and related SNB Credit Facility documents. Mr. Eberwein’s obligations under the Limited Guaranty are limited in the aggregate to the amount of (a) $1.5 million , plus (b) reasonable costs and expenses of SNB incurred in connection with the Limited Guaranty. Mr. Eberwein’s obligations under the Limited Guaranty terminate upon the Company and Borrowers achieving certain milestones set forth therein. ATRM Jeffrey E. Eberwein, the Chairman of our board of directors and the Chairman of the board of directors of ATRM Holdings, Inc., (“ATRM”), owns approximately 2.7% of our outstanding common stock and approximately 17.4% of the outstanding common stock of ATRM. Mr. Eberwein is also the Chief Executive Officer of Lone Star Value Management, LLC, which is the investment manager of Lone Star Value Investors, LP (“LSVI”). LSVI owns 222,577 shares of ATRM’s 10.0% Series B Cumulative Preferred Stock (the “ATRM Preferred Stock”) and another 374,562 shares of ATRM Preferred Stock are owned directly by Lone Star Value Co-Invest I, LP (“LSV Co-Invest I”). Through these relationships and other relationships with affiliated entities, Mr. Eberwein may be deemed the beneficial owner of the securities owned by LSVI and LSV Co-Invest I. Mr. Eberwein disclaims beneficial ownership of ATRM Preferred Stock, except to the extent of his pecuniary interest therein. Financial Assistance On May 1, 2019, the special committee of the Company’s board of directors (the “Special Committee”) approved financial assistance by the Company to ATRM, in the form of advances or cash payments on behalf of ATRM, in order assist ATRM in becoming current with its financial statements and filings with the SEC. Under the terms of this approval, the Company was authorized to advance or spend up to an aggregate maximum amount of $0.4 million , with subsequent increments of $0.01 million subject to further approval by a designated member of the Special Committee. On July 30, 2019, the Special Committee increased the amount of financial assistance that the Company is authorized to provide to $0.8 million . The Company has entered into an agreement with ATRM pursuant to which ATRM has agreed to repay all financial assistance to ATRM if the proposed acquisition of ATRM was not consummated. As of June 30, 2019, the Company has made cash payments on behalf of ATRM of approximately $0.4 million . Joint Venture On December 14, 2018, Digirad and ATRM, entered into a joint venture and formed Star Procurement, LLC (“Star Procurement”), with Digirad and ATRM each holding a 50% interest. The purpose of the joint venture is to provide the service of purchasing and selling building materials and related goods to KBS with which Star Procurement entered into a Services Agreement on January 2, 2019. In accordance with the terms of the Star Procurement Limited Liability Company Agreement, Digirad made a $1.0 million capital contribution to the joint venture, which was made in January 2019. The investment in Star Procurement is included in other assets in the condensed consolidated balance sheets. Note Receivable On December 14, 2018, the Company received an unsecured promissory note from ATRM in the principal amount of $0.3 million (the “ATRM Note”) in exchange for a loan to ATRM in the same amount. The ATRM Note bears interest at 10% per annum for the first 12 months of its term, and at 12% per annum for the remaining 12 months. All unpaid principal and interest is due on December 14, 2020. ATRM may prepay the note at any time after a specified amount of advance notice to the Company. The ATRM Note provides for customary events of default, the occurrence of any of which may result in the principal and unpaid interest then outstanding becoming immediately due and payable. The ATRM Note is included in other assets in the condensed consolidated balance sheets. Acquisitions and Leases of Maine Facilities Through its SRE subsidiary the Company purchased from KBS Builders, Inc. (“KBS”), a wholly-owned subsidiary of ATRM, two plants in Maine that manufacture modular buildings and leased these properties back to KBS, as further described below. Waterford On April 3, 2019, 947 Waterford Road, LLC (“947 Waterford”), a wholly-owned subsidiary of SRE, entered into a Purchase and Sale Agreement (the “Waterford Purchase Agreement”) with KBS pursuant to which 947 Waterford closed on the purchase of certain real property and related improvements (including buildings) located in Waterford, Maine (the “Waterford Facility”) from KBS, and acquired the Waterford Facility. The purchase price of the Waterford Facility was $1.0 million , subject to adjustment for taxes and other charges and assessments. Paris On April 3, 2019, 300 Park Street, LLC (“300 Park”), a wholly-owned subsidiary of SRE, entered into a Purchase and Sale Agreement (the “Park Purchase Agreement”) with KBS, pursuant to which 300 Park closed on the purchase of certain real property and related improvements and personal property (including buildings, machinery and equipment) located in Paris, Maine (the “Park Facility”) from KBS, and acquired the Park Facility. The purchase price of the Park Facility was $2.9 million , subject to adjustment for taxes and other charges and assessments. Lease of Maine Facilities On April 3, 2019, KBS entered into a separate lease agreement with each of 947 Waterford (the “Waterford Lease”) and 300 Park (the “Park Lease”). The Waterford Lease has an initial term of 120 months , which is subject to extension. The base rental payments associated with the initial term under the Waterford Lease are estimated to be between $1.2 million and $1.3 million in the aggregate. The Park Lease has an initial term of 120 months , which is subject to extension. The base rental payments associated with the initial term under the Park Lease are estimated to be between $3.3 million and $3.6 million in the aggregate. ATRM has unconditionally guaranteed the performance of all obligations under the Waterford Lease and Park Lease to be performed by KBS under each lease, including, without limitation, the payment of all required rent. On March 27, 2019, 56 Mechanic Falls Road, LLC (“56 Mechanic”), a wholly-owned subsidiary of SRE, purchased from a third party certain property and equipment located in Oxford, Maine (the “Oxford Facility”). The transaction closed on April 25, 2019. The purchase price of the Oxford Facility was $1.2 million, subject to adjustment for taxes and other charges and assessments. On April 3rd and 18th of 2019, KBS signed a lease and an amendment, respectively, with 56 Mechanic (the “Oxford Lease”), which became effective upon the closing of the transaction. The initial term under the Oxford Lease will commence upon delivery of the Oxford Facility to KBS. The Oxford Lease has an initial term of 120 months , which is subject to extension. The base rental payments associated with the initial term under the Oxford Lease are estimated to be between $1.4 million and $1.5 million in the aggregate. ATRM has unconditionally guaranteed the performance of all obligations under the Oxford Lease to be performed by KBS, including, without limitation, the payment of all required rent.</t>
  </si>
  <si>
    <t>Subsequent Events</t>
  </si>
  <si>
    <t>Subsequent Events [Abstract]</t>
  </si>
  <si>
    <t>Subsequent Events Merger Agreement On July 3, 2019, the Company), Digirad Acquisition Corporation, a newly formed Minnesota corporation and wholly-owned subsidiary of the Company (“Merger Sub”), and ATRM Holdings, Inc., a Minnesota corporation (“ATRM”) entered into an Agreement and Plan of Merger (the “Merger Agreement”). The Merger Agreement provides for, among other things, a business combination whereby Merger Sub will merge with and into ATRM, with ATRM as the surviving entity (the “Merger”). As a result of the Merger, the separate corporate existence of Merger Sub will cease and ATRM will continue as the surviving corporation and a wholly-owned subsidiary of the Company. At the effective time of the Merger, (i) each share of ATRM common stock, par value $0.001 per share (“ATRM Common Stock”) issued and outstanding immediately prior to the effective time of the Merger will be converted into the right to receive three one-hundredths ( 0.03 ) of a share of 10.0% Series A Cumulative Perpetual Preferred Stock, par value $0.0001 per share, of the Company (“Company Preferred Stock”) and (ii) each share of ATRM Preferred Stock, issued and outstanding immediately prior to the effective time of the Merger will be converted into the right to receive two and one-half ( 2.5 ) shares of Company Preferred Stock. As set forth in the proposed Certificate of Designation for the Company Preferred Stock contemplated under the Merger Agreement, the terms of the Company Preferred Stock will include, among other things: (i) dividends will be cumulative from (but excluding) the date of issue, and will be payable quarterly in arrears, at a rate of 10.0% per annum per $10.00 of stated liquidation preference per share (or $1.00 per share of Company Preferred Stock per year); (ii) following the fifth anniversary of issuance, the Company may redeem (at its option, in whole or in part) the Company Preferred Stock at a cash redemption price of $10.00 per share, plus any accumulated and unpaid dividends; (iii) upon a Change of Control Triggering Event, as defined in the Certificate of Designation, holders of the Company Preferred Stock may require the Company to redeem the Company Preferred Stock at a price of $10.00 per share, plus any accumulated and unpaid dividends; (iv) the Company Preferred Stock will not be subject to any sinking fund and will not be convertible into or exchangeable for any of other securities; and (v) holders of the Company Preferred Stock generally will have no voting rights except for certain limited voting rights, including in circumstances where dividends payable on the outstanding Company Preferred Stock are in arrears for six or more consecutive quarterly dividend periods and to amend the terms of the Company Preferred Stock if it would materially and adversely alter the rights of holders of the Company Preferred Stock. The Company and ATRM have made customary representations, warranties and covenants in the Merger Agreement, including ATRM agreeing not to solicit alternative transactions or, subject to certain exceptions, to enter into discussions concerning, or provide confidential information in connection with, an alternative transaction. The Merger Agreement contains certain termination rights for both the Company and ATRM, and further provides that, upon termination of the Merger Agreement under certain circumstances, ATRM may be obligated to pay the Company a termination fee of up to $725,000 , as well as up to $225,000 of the Company’s expenses. The Merger is subject to various customary closing conditions, including, but not limited to, (i) approval by ATRM’s shareholders, (ii) the absence of any order, injunction, statute, rule, regulation or decree prohibiting, precluding, restraining, enjoining or making illegal the consummation of the Merger, (iii) the accuracy of the representations and warranties of each party, (iv) performance, in all material respects, of all obligations and compliance with, in all material respects, agreements and covenants to be performed or complied with by each party, (v) declaration of effectiveness of the Registration Statement on Form S-4 filed by the Company on July 19, 2019, and (vi) the completion of the Private Placement and the Issuance Option (each as defined below). Prior to the effective time of the Merger, the Company shall have completed a private placement of Company Preferred Stock for gross proceeds to the Company of no less than $3.0 million (the “Private Placement”). The net proceeds of the Private Placement, after the payment of any expenses incurred in connection with the negotiation and consummation of the Private Placement, will be applied toward the costs and expenses of the Merger, including the repayment of certain ATRM debt. In addition, prior to the effective time of the Merger, the Company shall have entered into an agreement with Jeffrey Eberwein, the Company’s Chairman of the Board, pursuant to which the Company shall have the right to require Mr. Eberwein to acquire 100,000 shares of Company Preferred Stock at a price of $10 per share for aggregate proceeds of $1,000,000 at any time, in the Company’s discretion, during the 12 calendar months following the effective time of the Merger (the “Issuance Option”). In addition, at the effective time of the Merger, each unvested share of restricted ATRM Common Stock or restricted ATRM Common Stock units that is outstanding under any ATRM stock plan shall be assumed by the Company and shall be converted automatically into a restricted share of Company Preferred Stock or restricted Company Preferred Stock units (as applicable), subject only to time-based vesting, and at an exchange ratio of three one-hundredths ( 0.03 ) of a share of Company Preferred Stock for each applicable share of ATRM Common Stock. Each share of restricted ATRM Common Stock or restricted ATRM Common Stock unit so adjusted shall otherwise be subject to the same terms and conditions which were applicable to the restricted ATRM Common Stock or restricted ATRM Common Stock unit under ATRM’s stock plans and the agreements evidencing grants thereunder, including as to vesting and settlement. Proxy/Prospectus Digirad and ATRM filed a proxy statement/prospectus as part of a registration statement on Form S-4 with the SEC on July 19, 2019, and filed an amended S-4/A on August 7, 2019, which was effective as of August 9, 2019. These filings constitute a prospectus of Digirad under Section 5 of the Securities Act of 1933, as amended, and the rules thereunder, with respect to the shares of Company Preferred Stock to be issued to ATRM shareholders in the Merger. In addition, these filings constitute a proxy statement under Section 14(a) of the Securities Exchange Act of 1934, as amended, and the rules thereunder, and a notice of meeting with respect to the special meeting of ATRM shareholders at which (a) holders of ATRM Common Stock and ATRM Preferred Stock will consider and vote upon the proposal to approve the Merger Agreement and the transactions contemplated thereby, including the Merger, (b) holders of ATRM Common Stock will consider and vote upon the proposal to approve, by an advisory vote, the change in control payments to ATRM’s President and Chief Executive Officer, and (c) holders of ATRM Common Stock will consider and vote upon the proposal to adjourn or postpone the ATRM special meeting, if necessary or appropriate, for, among other reasons, the solicitation of additional proxies.</t>
  </si>
  <si>
    <t>Basis of Presentation (Policies)</t>
  </si>
  <si>
    <t xml:space="preserve">Basis of Presentation 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8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8 , filed with the SEC on Form 10-K on March 1, 2019 ,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t>
  </si>
  <si>
    <t>Discontinued Operations On February 1, 2018, the Company completed the sale of its customer contracts relating to the Medical Device Sales and Service (“MDSS”) post-warranty service business to Philips North America LLC (“Philips”) pursuant to an Asset Purchase Agreement, dated as of December 22, 2017 for $8.0 million . For all periods presented in our condensed consolidated statements of operations, all sales, costs, expenses, and income taxes attributable to MDSS, except as related to the impact of the decrease in the federal statutory tax rate (see Note 10 Income Taxes ), have been aggregated under the caption “earnings from discontinued operations, net of income taxes.” Cash flows used in or provided by MDSS operations as part of discontinued operations are disclosed in Note 2 Discontinued Operations . Unless otherwise noted, amounts and disclosures throughout these notes to condensed consolidated financial statements relate to our continuing operations.</t>
  </si>
  <si>
    <t>Use of Estimates</t>
  </si>
  <si>
    <t>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si>
  <si>
    <t>Leases - Lessee</t>
  </si>
  <si>
    <t>Leases 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The Company elected to not separate lease and non-lease components of its operating leases in which it is the lessee and lessor. Additionally, The Company elected not to recognize right-of use assets and leases liabilities that arise from short-term leases of twelve months or less.</t>
  </si>
  <si>
    <t>Leases - Lessor</t>
  </si>
  <si>
    <t>Lessor Accounting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the Company’s leases is classified as an operating lease. The Company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The Company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ibility is not probable. In these cases rental revenue is recognized as payments are received.</t>
  </si>
  <si>
    <t>Recently Adopted and Recently Issued Accounting Standards</t>
  </si>
  <si>
    <t>Recently Adopted Accounting Standards In February 2016, the FASB issued ASU 2016-02, Leases (Topic 842), which amended the existing accounting standards for the accounting for leases. Most significa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Company adopted ASC 842 beginning January 1, 2019, using the modified-retrospective method, which will result in a cumulative effect adjustment to accumulated deficit at the beginning of 2019, rather than adjustments to the comparative prior periods presented in the financial statements. In connection with the adoption, the Company has elected to utilize the package of practical expedients, including: (1) not reassess the lease classification for any expired or existing leases, (2) not reassess the treatment of initial direct costs as they related to existing leases, and (3) not reassess whether expired or existing contracts are or contain leases. Upon adoption, the Company recorded right-of-use assets and lease liabilities on its condensed consolidated balance sheet of $3.8 million and $3.9 million , respectively, primarily related to real estate and vehicle leases. See Note 6 Leases for further detail.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ASU 2018-15 beginning January 1, 2019, and applied the guidance prospectively to the implementation costs incurred in its NetSuite ERP implementation. As of June 30, 2019 , the Company has capitalized $0.1 million of implementation costs.</t>
  </si>
  <si>
    <t>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 Product and Product-Related Revenues and Services Revenue Product and product-related revenue are generated from the sale of gamma cameras and post-warranty maintenance service contracts within our Diagnostic Imaging reportable segment. Services revenue are generated from providing diagnostic imaging services to customers within our Diagnostic Services and Mobile Healthcare reportable segments. Services revenue also includes lease income generated from interim rentals of imaging systems to our customers. Revenue Recognition Revenue is recognized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when an observable price is not available, we use a cost plus margin approach. Our products are generally not sold with a right of return and the Company does not provide significant credits or incentives, which may be required for as variable consideration when estimating the amount of revenue to be recognized. Nature of Goods and Services Mobile Imag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year warranty that we account for as an assurance-type warranty. The expec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 Service contracts are usually billed at the beginning of the contract period or at periodic intervals (e.g., monthly or quarter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our real estate division under Star Real Estate Holdings USA, Inc. (“SRE”), we generate income from the lease of commercial properties and equipment. As an initial transaction to create our real estate division under SRE and launch that aspect of the Company’s conversion into a diversified holding company (the “HoldCo Conversion”), we purchased three plants in Maine that manufacture modular buildings and leased these three properties. Within primarily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Deferred Revenues We record deferred revenues when cash payments are received or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or quarterly).</t>
  </si>
  <si>
    <t>Discontinued Operations (Tables)</t>
  </si>
  <si>
    <t>Discontinued Operations Information</t>
  </si>
  <si>
    <t>The following table presents financial results of the MDSS business (in thousands): Three Months Ended June 30, Six Months Ended June 30, 2019 2018 2019 2018 Total revenues $ — $ 165 $ — $ 789 Total cost of revenues — 30 — 546 Gross profit — 135 — 243 Operating expenses: Marketing and sales — — — 85 General and administrative — — — 172 Amortization of intangible assets — — — 13 Gain on sale of discontinued operations (350 ) — (350 ) (6,261 ) Total operating expenses (350 ) — (350 ) (5,991 ) Income from discontinued operations 350 135 350 6,234 Interest expense — — — (26 ) Income from discontinuing operations before income taxes 350 135 350 6,208 Income tax expense (84 ) (135 ) (84 ) (714 ) Income from discontinuing operations $ 266 $ — $ 266 $ 5,494 The following table presents supplemental cash flow information of discontinued operations (in thousands): Six Months Ended June 30, 2019 2018 Operating activities: Depreciation $ — $ 2 Amortization of intangible assets $ — $ 13 Gain on sale of discontinued operations $ (350 ) $ (6,261 ) Stock-based compensation $ — $ (1 ) Investing activities: Proceeds from the sale of discontinued operations $ — $ 6,844</t>
  </si>
  <si>
    <t>Revenue (Tables)</t>
  </si>
  <si>
    <t>Disaggregation of Revenue</t>
  </si>
  <si>
    <t>The following tables present our revenues for the three and six months ended June 30, 2019 and 2018 , disaggregated by major source (in thousands): Three Months Ended June 30, 2019 Diagnostic Services Diagnostic Imaging Mobile Healthcare Total Major Goods/Service Lines Mobile Imaging $ 12,148 $ — $ 8,085 $ 20,233 Camera — 1,494 — 1,494 Camera Support — 1,555 — 1,555 Revenue from Contracts with Customers 12,148 3,049 8,085 23,282 Lease Income - Equipment 170 — 2,346 2,516 Total Revenues $ 12,318 $ 3,049 $ 10,431 $ 25,798 Timing of Revenue Recognition Services and goods transferred over time $ 12,318 $ 1,500 $ 10,268 $ 24,086 Services and goods transferred at a point in time — 1,549 163 1,712 Total Revenues $ 12,318 $ 3,049 $ 10,431 $ 25,798 Six Months Ended June 30, 2019 Diagnostic Services Diagnostic Imaging Mobile Healthcare Total Major Goods/Service Lines Mobile Imaging $ 23,733 $ — $ 15,579 $ 39,312 Camera — 2,298 — 2,298 Camera Support — 3,274 — 3,274 Revenue from Contracts with Customers 23,733 5,572 15,579 44,884 Lease Income - Equipment 311 — 4,515 4,826 Total Revenues $ 24,044 $ 5,572 $ 20,094 $ 49,710 Timing of Revenue Recognition Services and goods transferred over time $ 24,044 $ 3,051 $ 19,793 $ 46,888 Services and goods transferred at a point in time — 2,521 301 2,822 Total Revenues $ 24,044 $ 5,572 $ 20,094 $ 49,710 Three Months Ended June 30, 2018 Diagnostic Services Diagnostic Imaging Mobile Healthcare Total Major Goods/Service Lines Mobile Imaging $ 13,075 $ — $ 8,554 $ 21,629 Camera — 913 — 913 Camera Support — 1,809 — 1,809 Revenue from Contracts with Customers 13,075 2,722 8,554 24,351 Lease Income - Equipment 192 34 2,503 2,729 Total Revenues $ 13,267 $ 2,756 $ 11,057 $ 27,080 Timing of Revenue Recognition Services and goods transferred over time $ 12,123 $ 1,630 $ 10,986 $ 24,739 Services and goods transferred at a point in time 1,144 1,126 71 2,341 Total Revenues $ 13,267 $ 2,756 $ 11,057 $ 27,080 Six Months Ended June 30, 2018 Diagnostic Services Diagnostic Imaging Mobile Healthcare Total Major Goods/Service Lines Mobile Imaging $ 24,973 $ — $ 16,633 $ 41,606 Camera — 1,983 — 1,983 Camera Support — 3,553 — 3,553 Revenue from Contracts with Customers 24,973 5,536 16,633 47,142 Lease Income - Equipment 319 62 5,022 5,403 Total Revenues $ 25,292 $ 5,598 $ 21,655 $ 52,545 Timing of Revenue Recognition Services and goods transferred over time $ 23,087 $ 3,350 $ 21,477 $ 47,914 Services and goods transferred at a point in time 2,205 2,248 178 4,631 Total Revenues $ 25,292 $ 5,598 $ 21,655 $ 52,545</t>
  </si>
  <si>
    <t>Changes in Deferred Revenue</t>
  </si>
  <si>
    <t>Changes in the deferred revenues for six months ended June 30, 2019 , is as follows (in thousands): Balance at December 31, 2018 $ 1,713 Revenue recognized that was included in balance at beginning of the year (929 ) Deferred revenue, net, related to contracts entered into during the year 690 Balance at June 30, 2019 $ 1,474</t>
  </si>
  <si>
    <t>Basic and Diluted Net Income (Loss) Per Share (Tables)</t>
  </si>
  <si>
    <t>Reconciliation of Shares Used to Compute Basic and Diluted Net Income (Loss) Per Share</t>
  </si>
  <si>
    <t>The following table sets forth the reconciliation of shares used to compute basic and diluted net (loss) income per share for the periods indicated (in thousands): Three Months Ended June 30, Six Months Ended June 30, 2019 2018 2019 2018 Loss from continuing operations $ (1,475 ) $ (350 ) $ (3,132 ) $ (1,738 ) Income from discontinued operations 266 — 266 5,494 Net (loss) income $ (1,209 ) $ (350 ) $ (2,866 ) $ 3,756 Weighted-average shares outstanding—basic and diluted 2,038 2,012 2,034 2,011 (Loss) income per common share—basic and diluted Continuing operations $ (0.72 ) $ (0.17 ) $ (1.54 ) $ (0.86 ) Discontinued operations 0.13 — 0.13 2.73 Net (loss) income per common share—basic and diluted $ (0.59 ) $ (0.17 ) $ (1.41 ) $ 1.87</t>
  </si>
  <si>
    <t>Schedule of Antidilutive Securities Excluded from Computation of Net Income (Loss) Per Share</t>
  </si>
  <si>
    <t>The computation of diluted earnings per share excludes stock options and stock units that are anti-dilutive. The following common stock equivalents were anti-dilutive (in thousands): Three Months Ended June 30, Six Months Ended June 30, 2019 2018 2019 2018 Stock options 111 36 106 26 Restricted stock units 34 23 32 17 Total 145 59 138 43</t>
  </si>
  <si>
    <t>Supplementary Balance Sheet Information (Tables)</t>
  </si>
  <si>
    <t>Schedule of Inventory</t>
  </si>
  <si>
    <t>The components of inventories are as follows (in thousands): June 30, December 31, Raw materials $ 2,904 $ 2,419 Work-in-process 2,133 2,307 Finished goods 1,121 1,056 Total inventories 6,158 5,782 Less reserve for excess and obsolete inventories (377 ) (380 ) Total inventories, net $ 5,781 $ 5,402</t>
  </si>
  <si>
    <t>Schedule of Property and Equipment</t>
  </si>
  <si>
    <t>Property and equipment consist of the following (in thousands): June 30, December 31, 2018 Land $ 604 $ 550 Buildings and leasehold improvements 5,445 1,989 Machinery and equipment 53,011 52,409 Computer hardware and software 4,471 4,490 Total property and equipment 63,531 59,438 Less accumulated depreciation (39,207 ) (37,793 ) Total property and equipment, net $ 24,324 $ 21,645</t>
  </si>
  <si>
    <t>Leases (Tables)</t>
  </si>
  <si>
    <t>Schedule of Lease Cost and Other Information</t>
  </si>
  <si>
    <t>The components of lease expense are as follows (in thousands): Three Months Ended Six Months Ended June 30, 2019 Operating lease cost $ 391 $ 717 Finance lease cost: Amortization of finance lease assets $ 269 $ 322 Interest on finance lease liabilities 32 65 Total finance lease cost $ 301 $ 387 Supplemental cash flow information related to leases was as follows (in thousands): Six Months Ended June 30, 2019 Cash paid for amounts included in the measurement of lease liabilities Operating cash flows from operating leases $ 625 Operating cash flows from finance leases $ 67 Financing cash flows from finance leases $ 369 Right-of-use assets obtained in exchange for lease obligations Operating leases $ 868 Finance leases $ 422</t>
  </si>
  <si>
    <t>Schedule of Balance Sheet Information</t>
  </si>
  <si>
    <t>Supplemental balance sheet information related to leases was as follows (in thousands): June 30, Operating lease right-of-use assets, net $ 3,973 Operating lease liabilities $ 1,427 Operating lease liabilities, net of current 2,674 Total operating lease liabilities $ 4,101 Finance lease assets $ 3,978 Finance lease accumulated amortization (1,266 ) Finance lease assets, net $ 2,712 Finance lease liabilities $ 858 Finance lease liabilities, net of current 1,638 Total finance lease liabilities $ 2,496 Weighted-Average Remaining Lease Term (in years) Operating leases 3.2 Finance leases 2.9 Weighted-Average Discount Rate Operating leases 5.00 % Finance leases 6.00 %</t>
  </si>
  <si>
    <t>Schedule of Future Minimum Finance Lease Payments</t>
  </si>
  <si>
    <t>The future minimum lease payments due under both non-cancelable operating leases and finance leases having initial or remaining lease terms in excess of one year as of June 30, 2019 were as follows (in thousands): Operating Finance Leases 2019 (excludes the six-months ended June 30, 2019) $ 813 $ 498 2020 1,524 924 2021 1,144 895 2022 643 336 2023 299 54 Thereafter 21 — Total future minimum lease payments $ 4,444 $ 2,707 Less amounts representing interest 343 211 Present value of lease obligations $ 4,101 $ 2,496</t>
  </si>
  <si>
    <t>Schedule of Future Minimum Operating Lease Payments, Lessee</t>
  </si>
  <si>
    <t>Financial Instruments (Tables)</t>
  </si>
  <si>
    <t>Financial Assets Measured at Fair Value on a Recurring Basis</t>
  </si>
  <si>
    <t>The following table presents information about our financial assets that are measured at fair value on a recurring basis, and indicates the fair value hierarchy of the valuation techniques we utilize to determine such fair value at June 30, 2019 and December 31, 2018 (in thousands). Fair Value as of June 30, 2019 Level 1 Level 2 Level 3 Total Equity securities $ 17 $ 25 $ — $ 42 Fair Value as of December 31, 2018 Level 1 Level 2 Level 3 Total Equity securities $ 153 $ 6 $ — $ 159</t>
  </si>
  <si>
    <t>Debt (Tables)</t>
  </si>
  <si>
    <t>Summary of Long-Term Debt</t>
  </si>
  <si>
    <t>A summary of long-term debt is as follows (in thousands): June 30, 2019 December 31, 2018 Amount Weighted-Average Interest Rate Amount Weighted-Average Interest Rate Revolving Credit Facility - SNB $ 15,314 4.90% $ — —% Revolving Credit Facility - Comerica $ — —% $ 9,500 4.87%</t>
  </si>
  <si>
    <t>Segments (Tables)</t>
  </si>
  <si>
    <t>Schedule of Segment Reporting Information, by Segment</t>
  </si>
  <si>
    <t>Segment information is as follows (in thousands): Three Months Ended June 30, Six Months Ended June 30, 2019 2018 2019 2018 Revenue by segment: Diagnostic Services $ 12,318 $ 13,267 $ 24,044 $ 25,292 Diagnostic Imaging 3,049 2,756 5,572 5,598 Mobile Healthcare 10,431 11,057 20,094 21,655 Real Estate Holdings — — — — Consolidated revenue $ 25,798 $ 27,080 $ 49,710 $ 52,545 Gross profit by segment: Diagnostic Services $ 2,805 $ 2,969 $ 5,386 $ 5,216 Diagnostic Imaging 1,080 1,266 1,866 2,511 Mobile Healthcare 1,296 1,332 1,910 2,447 Real Estate Holdings (177 ) — (177 ) — Consolidated gross profit $ 5,004 $ 5,567 $ 8,985 $ 10,174 (Loss) income from operations by segment: Diagnostic Services $ 1,957 $ 1,096 $ 3,693 $ 2,089 Diagnostic Imaging 565 1,035 908 1,654 Mobile Healthcare 439 72 (184 ) 21 Real Estate Holdings (199 ) — (199 ) — Unallocated corporate and other expenses (2,908 ) (1,975 ) (5,499 ) (5,145 ) Segment (loss) income from operations (146 ) 228 (1,281 ) (1,381 ) Goodwill impairment — (476 ) — (476 ) Merger and finance costs $ (1,000 ) $ — $ (1,000 ) $ — Consolidated loss from operations $ (1,146 ) $ (248 ) $ (2,281 ) $ (1,857 ) Depreciation and amortization by segment: Diagnostic Services $ 305 $ 936 $ 609 $ 1,240 Diagnostic Imaging 73 74 151 152 Mobile Healthcare 1,438 1,750 2,865 3,177 Real Estate Holdings 35 — 35 — Total depreciation and amortization $ 1,851 $ 2,760 $ 3,660 $ 4,569</t>
  </si>
  <si>
    <t>Basis of Presentation - Narrative (Details) $ in Thousands</t>
  </si>
  <si>
    <t>May 31, 2019shares</t>
  </si>
  <si>
    <t>Oct. 31, 2018USD ($)</t>
  </si>
  <si>
    <t>Jun. 30, 2019USD ($)shares</t>
  </si>
  <si>
    <t>Dec. 31, 2018USD ($)shares</t>
  </si>
  <si>
    <t>Jan. 01, 2019USD ($)</t>
  </si>
  <si>
    <t>Feb. 01, 2018USD ($)</t>
  </si>
  <si>
    <t>New Accounting Pronouncements or Change in Accounting Principle [Line Items]</t>
  </si>
  <si>
    <t>Reverse stock split</t>
  </si>
  <si>
    <t>Lease, right-of-use asset</t>
  </si>
  <si>
    <t>Lease, liability</t>
  </si>
  <si>
    <t>Capitalized implementation costs</t>
  </si>
  <si>
    <t>Common stock shares authorized after reversed stock split (in shares) | shares</t>
  </si>
  <si>
    <t>Telerhythmics</t>
  </si>
  <si>
    <t>Consideration received</t>
  </si>
  <si>
    <t>Total rent payments</t>
  </si>
  <si>
    <t>Gain on sale of Telerhythmics</t>
  </si>
  <si>
    <t>Discontinued operations, disposed of by sale | MDSS post-warranty service business</t>
  </si>
  <si>
    <t>Discontinued Operations - Narrative (Details) - MDSS post-warranty service business - Discontinued operations, disposed of by sale - USD ($) $ in Thousands</t>
  </si>
  <si>
    <t>Feb. 01, 2018</t>
  </si>
  <si>
    <t>Income Statement, Balance Sheet and Additional Disclosures by Disposal Groups, Including Discontinued Operations [Line Items]</t>
  </si>
  <si>
    <t>Held in escrow</t>
  </si>
  <si>
    <t>Gain on sale of discontinued operations</t>
  </si>
  <si>
    <t>Discontinued Operations - Financial Results (Details) - USD ($) $ in Thousands</t>
  </si>
  <si>
    <t>Income from discontinuing operations</t>
  </si>
  <si>
    <t>MDSS post-warranty service business | Discontinued operations, disposed of by sale</t>
  </si>
  <si>
    <t>Total cost of revenues</t>
  </si>
  <si>
    <t>Income from discontinued operations</t>
  </si>
  <si>
    <t>Interest expense</t>
  </si>
  <si>
    <t>Income from discontinuing operations before income taxes</t>
  </si>
  <si>
    <t>Income tax expense</t>
  </si>
  <si>
    <t>Discontinued Operations - Supplemental Cash Flow Information (Details) - USD ($) $ in Thousands</t>
  </si>
  <si>
    <t>Revenue - Disaggregation of Revenue (Details) - USD ($) $ in Thousands</t>
  </si>
  <si>
    <t>Disaggregation of Revenue [Line Items]</t>
  </si>
  <si>
    <t>Revenue from Contracts with Customers</t>
  </si>
  <si>
    <t>Lease Income - Equipment</t>
  </si>
  <si>
    <t>Services and goods transferred over time</t>
  </si>
  <si>
    <t>Services and goods transferred at a point in time</t>
  </si>
  <si>
    <t>Mobile Imaging</t>
  </si>
  <si>
    <t>Camera</t>
  </si>
  <si>
    <t>Camera Support</t>
  </si>
  <si>
    <t>Diagnostic Services</t>
  </si>
  <si>
    <t>Diagnostic Services | Services and goods transferred over time</t>
  </si>
  <si>
    <t>Diagnostic Services | Services and goods transferred at a point in time</t>
  </si>
  <si>
    <t>Diagnostic Services | Mobile Imaging</t>
  </si>
  <si>
    <t>Diagnostic Services | Camera</t>
  </si>
  <si>
    <t>Diagnostic Services | Camera Support</t>
  </si>
  <si>
    <t>Diagnostic Imaging</t>
  </si>
  <si>
    <t>Diagnostic Imaging | Services and goods transferred over time</t>
  </si>
  <si>
    <t>Diagnostic Imaging | Services and goods transferred at a point in time</t>
  </si>
  <si>
    <t>Diagnostic Imaging | Mobile Imaging</t>
  </si>
  <si>
    <t>Diagnostic Imaging | Camera</t>
  </si>
  <si>
    <t>Diagnostic Imaging | Camera Support</t>
  </si>
  <si>
    <t>Mobile Healthcare</t>
  </si>
  <si>
    <t>Mobile Healthcare | Services and goods transferred over time</t>
  </si>
  <si>
    <t>Mobile Healthcare | Services and goods transferred at a point in time</t>
  </si>
  <si>
    <t>Mobile Healthcare | Mobile Imaging</t>
  </si>
  <si>
    <t>Mobile Healthcare | Camera</t>
  </si>
  <si>
    <t>Mobile Healthcare | Camera Support</t>
  </si>
  <si>
    <t>Revenue - Narrative (Details) - USD ($) $ in Thousands</t>
  </si>
  <si>
    <t>Non-current deferred revenue</t>
  </si>
  <si>
    <t>Warranty term</t>
  </si>
  <si>
    <t>1 year</t>
  </si>
  <si>
    <t>Diagnostic Imaging | Camera Support | Minimum</t>
  </si>
  <si>
    <t>Service contract term</t>
  </si>
  <si>
    <t>12 months</t>
  </si>
  <si>
    <t>Diagnostic Imaging | Camera Support | Maximum</t>
  </si>
  <si>
    <t>48 months</t>
  </si>
  <si>
    <t>Revenue - Schedule of Changes in Deferred Revenue (Details) $ in Thousands</t>
  </si>
  <si>
    <t>Jun. 30, 2019USD ($)</t>
  </si>
  <si>
    <t>Change In Contract With Customer, Liability [Roll Forward]</t>
  </si>
  <si>
    <t>Balance at December 31, 2018</t>
  </si>
  <si>
    <t>Revenue recognized that was included in balance at beginning of the year</t>
  </si>
  <si>
    <t>Deferred revenue, net, related to contracts entered into during the year</t>
  </si>
  <si>
    <t>Balance at June 30, 2019</t>
  </si>
  <si>
    <t>Basic and Diluted Net Income (Loss) Per Share (Details) - USD ($) $ / shares in Units, shares in Thousands, $ in Thousands</t>
  </si>
  <si>
    <t>Mar. 31, 2019</t>
  </si>
  <si>
    <t>Mar. 31, 2018</t>
  </si>
  <si>
    <t>Numerator:</t>
  </si>
  <si>
    <t>Loss from continuing operations</t>
  </si>
  <si>
    <t>Denominator:</t>
  </si>
  <si>
    <t>Weighted average shares outstanding – basic and diluted (in shares)</t>
  </si>
  <si>
    <t>Antidilutive Securities Excluded from Computation of Earnings Per Share [Line Items]</t>
  </si>
  <si>
    <t>Antidilutive securities excluded from computation of earnings per share (in shares)</t>
  </si>
  <si>
    <t>Stock options</t>
  </si>
  <si>
    <t>Restricted stock units</t>
  </si>
  <si>
    <t>Supplementary Balance Sheet Information - Schedule of Inventory (Details) - USD ($) $ in Thousands</t>
  </si>
  <si>
    <t>Raw materials</t>
  </si>
  <si>
    <t>Work-in-process</t>
  </si>
  <si>
    <t>Finished goods</t>
  </si>
  <si>
    <t>Total inventories</t>
  </si>
  <si>
    <t>Less reserve for excess and obsolete inventories</t>
  </si>
  <si>
    <t>Total inventories, net</t>
  </si>
  <si>
    <t>Supplementary Balance Sheet Information - Schedule of Property and Equipment (Details) - USD ($) $ in Thousands</t>
  </si>
  <si>
    <t>Property, Plant and Equipment [Line Items]</t>
  </si>
  <si>
    <t>Property, and equipment, gross</t>
  </si>
  <si>
    <t>Less accumulated depreciation</t>
  </si>
  <si>
    <t>Total property and equipment, net</t>
  </si>
  <si>
    <t>Land</t>
  </si>
  <si>
    <t>Buildings and leasehold improvements</t>
  </si>
  <si>
    <t>Machinery and equipment</t>
  </si>
  <si>
    <t>Computer hardware and software</t>
  </si>
  <si>
    <t>Supplementary Balance Sheet Information - Narrative (Details) - USD ($) $ in Thousands</t>
  </si>
  <si>
    <t>1 Months Ended</t>
  </si>
  <si>
    <t>Apr. 30, 2019</t>
  </si>
  <si>
    <t>Purchase of plants</t>
  </si>
  <si>
    <t>Leases - Narrative (Details)</t>
  </si>
  <si>
    <t>Lessee, Lease, Description [Line Items]</t>
  </si>
  <si>
    <t>Option to terminate period</t>
  </si>
  <si>
    <t>Minimum</t>
  </si>
  <si>
    <t>Remaining lease term</t>
  </si>
  <si>
    <t>Maximum</t>
  </si>
  <si>
    <t>5 years</t>
  </si>
  <si>
    <t>Leases - Schedule of Lease Expenses (Details) - USD ($) $ in Thousands</t>
  </si>
  <si>
    <t>Operating lease cost</t>
  </si>
  <si>
    <t>Amortization of finance lease assets</t>
  </si>
  <si>
    <t>Interest on finance lease liabilities</t>
  </si>
  <si>
    <t>Total finance lease cost</t>
  </si>
  <si>
    <t>Leases - Schedule of Supplemental Cash Flow Information (Details) $ in Thousands</t>
  </si>
  <si>
    <t>Operating cash flows from operating leases</t>
  </si>
  <si>
    <t>Operating cash flows from finance leases</t>
  </si>
  <si>
    <t>Financing cash flows from finance leases</t>
  </si>
  <si>
    <t>Right-of-use assets obtained in exchange for lease obligations, operating lease</t>
  </si>
  <si>
    <t>Right-of-use assets obtained in exchange for lease obligations, finance leases</t>
  </si>
  <si>
    <t>Leases - Schedule of Supplemental Balance Sheet Information (Details) $ in Thousands</t>
  </si>
  <si>
    <t>Total operating lease liabilities</t>
  </si>
  <si>
    <t>Finance lease assets</t>
  </si>
  <si>
    <t>Finance lease accumulated amortization</t>
  </si>
  <si>
    <t>Finance lease assets, net</t>
  </si>
  <si>
    <t>Finance lease liabilities</t>
  </si>
  <si>
    <t>Finance lease liabilities, net of current</t>
  </si>
  <si>
    <t>Total finance lease liabilities</t>
  </si>
  <si>
    <t>Operating lease, weighted-Average Remaining Lease Term (in years)</t>
  </si>
  <si>
    <t>3 years 2 months 12 days</t>
  </si>
  <si>
    <t>Financing leases, weighted-Average Remaining Lease Term (in years)</t>
  </si>
  <si>
    <t>2 years 10 months 24 days</t>
  </si>
  <si>
    <t>Operating leases, weighted-Average Discount Rate</t>
  </si>
  <si>
    <t>5.00%</t>
  </si>
  <si>
    <t>Financing leases, weighted-Average Discount Rate</t>
  </si>
  <si>
    <t>6.00%</t>
  </si>
  <si>
    <t>Leases - Schedule of Future Minimum Lease Payments, Lessee (Details) $ in Thousands</t>
  </si>
  <si>
    <t>Lessee, Operating Lease, Liability, Payment, Due [Abstract]</t>
  </si>
  <si>
    <t>2019 (excludes the six-months ended June 30, 2019)</t>
  </si>
  <si>
    <t>2020</t>
  </si>
  <si>
    <t>2021</t>
  </si>
  <si>
    <t>2022</t>
  </si>
  <si>
    <t>2023</t>
  </si>
  <si>
    <t>Thereafter</t>
  </si>
  <si>
    <t>Total future minimum lease payments</t>
  </si>
  <si>
    <t>Less amounts representing interest</t>
  </si>
  <si>
    <t>Present value of lease obligations</t>
  </si>
  <si>
    <t>Finance Lease, Liability, Payment, Due [Abstract]</t>
  </si>
  <si>
    <t>Financial Instruments - Financial Assets Measured at Fair Value on a Recurring Basis (Details) - Equity securities - USD ($) $ in Thousands</t>
  </si>
  <si>
    <t>Fair Value, Assets and Liabilities Measured on Recurring and Nonrecurring Basis [Line Items]</t>
  </si>
  <si>
    <t>Fair Value</t>
  </si>
  <si>
    <t>Level 1</t>
  </si>
  <si>
    <t>Level 2</t>
  </si>
  <si>
    <t>Level 3</t>
  </si>
  <si>
    <t>Financial Instruments - Narrative (Details) - Equity securities - USD ($) $ in Thousands</t>
  </si>
  <si>
    <t>Debt Securities, Available-for-sale [Line Items]</t>
  </si>
  <si>
    <t>Unrealized gain</t>
  </si>
  <si>
    <t>Available-for-sale Equity Securities, Accumulated Gross Unrealized Loss, before Tax</t>
  </si>
  <si>
    <t>Debt - Schedule of Debt (Details) - Line of Credit - Revolving Credit Facility - USD ($) $ in Thousands</t>
  </si>
  <si>
    <t>Credit Facility Due March 2024</t>
  </si>
  <si>
    <t>Debt Instrument [Line Items]</t>
  </si>
  <si>
    <t>Amount</t>
  </si>
  <si>
    <t>Weighted-Average Interest Rate</t>
  </si>
  <si>
    <t>4.90%</t>
  </si>
  <si>
    <t>0.00%</t>
  </si>
  <si>
    <t>Credit Facility Due June 2022</t>
  </si>
  <si>
    <t>4.87%</t>
  </si>
  <si>
    <t>Debt - Narrative (Details) - USD ($)</t>
  </si>
  <si>
    <t>Mar. 29, 2019</t>
  </si>
  <si>
    <t>Line of Credit Facility [Line Items]</t>
  </si>
  <si>
    <t>Line of Credit | Credit Facility Due March 2024 | SNB | Revolving Credit Facility</t>
  </si>
  <si>
    <t>Debt term</t>
  </si>
  <si>
    <t>Maximum borrowing capacity</t>
  </si>
  <si>
    <t>Letters of credit (not to exceed)</t>
  </si>
  <si>
    <t>Borrowing availability</t>
  </si>
  <si>
    <t>Line of Credit | Credit Facility Due March 2024 | London Interbank Offered Rate (LIBOR) | SNB | Revolving Credit Facility</t>
  </si>
  <si>
    <t>Basis spread</t>
  </si>
  <si>
    <t>2.50%</t>
  </si>
  <si>
    <t>Additional margin rate</t>
  </si>
  <si>
    <t>2.25%</t>
  </si>
  <si>
    <t>Letter of Credit | SNB | Revolving Credit Facility</t>
  </si>
  <si>
    <t>Board of Directors Chairman</t>
  </si>
  <si>
    <t>Obligations under the Limited Guaranty</t>
  </si>
  <si>
    <t>Income Tax (Details) - USD ($) $ in Thousands</t>
  </si>
  <si>
    <t>Income tax benefit, continued operations</t>
  </si>
  <si>
    <t>Unrecognized tax benefits</t>
  </si>
  <si>
    <t>Unrecognized tax benefits that would impact effective tax rate</t>
  </si>
  <si>
    <t>Income tax expense, discontinued operations</t>
  </si>
  <si>
    <t>Segments (Details) - USD ($) $ in Thousands</t>
  </si>
  <si>
    <t>Segment Reporting Information [Line Items]</t>
  </si>
  <si>
    <t>Consolidated revenue</t>
  </si>
  <si>
    <t>Consolidated gross profit</t>
  </si>
  <si>
    <t>(Loss) income from operations by segment</t>
  </si>
  <si>
    <t>Segment (loss) income from operations</t>
  </si>
  <si>
    <t>Total depreciation and amortization</t>
  </si>
  <si>
    <t>Real Estate Holdings</t>
  </si>
  <si>
    <t>Unallocated corporate and other expenses</t>
  </si>
  <si>
    <t>Related Party Transactions (Details) - USD ($)</t>
  </si>
  <si>
    <t>Jul. 03, 2019</t>
  </si>
  <si>
    <t>May 01, 2019</t>
  </si>
  <si>
    <t>Apr. 03, 2019</t>
  </si>
  <si>
    <t>Mar. 27, 2019</t>
  </si>
  <si>
    <t>Dec. 14, 2018</t>
  </si>
  <si>
    <t>Jul. 27, 2015</t>
  </si>
  <si>
    <t>Related Party Transaction [Line Items]</t>
  </si>
  <si>
    <t>Investment made as part of Subscription Agreement</t>
  </si>
  <si>
    <t>Shares acquired (in shares)</t>
  </si>
  <si>
    <t>Shares owned</t>
  </si>
  <si>
    <t>Digirad Corp | Board of Directors Chairman</t>
  </si>
  <si>
    <t>Percentage of outstanding shares</t>
  </si>
  <si>
    <t>2.70%</t>
  </si>
  <si>
    <t>ATRM Holdings, Inc. | Board of Directors Chairman</t>
  </si>
  <si>
    <t>17.40%</t>
  </si>
  <si>
    <t>Series B Preferred Stock | Lone Star Value Co-Invest I, LP | ATRM Holdings, Inc.</t>
  </si>
  <si>
    <t>Series B Preferred Stock | Lone Star Value Investors, LP | ATRM Holdings, Inc.</t>
  </si>
  <si>
    <t>Series B Preferred Stock | ATRM Holdings, Inc.</t>
  </si>
  <si>
    <t>Preferred stock, dividend rate percentage</t>
  </si>
  <si>
    <t>10.00%</t>
  </si>
  <si>
    <t>Star Procurement, LLC</t>
  </si>
  <si>
    <t>Joint venture interest</t>
  </si>
  <si>
    <t>50.00%</t>
  </si>
  <si>
    <t>Capital contribution</t>
  </si>
  <si>
    <t>ATRM Holdings, Inc. | Affiliated Entity</t>
  </si>
  <si>
    <t>Aggregate maximum amount to ATRM</t>
  </si>
  <si>
    <t>Subsequent incremental payments to ATRM</t>
  </si>
  <si>
    <t>Cash payments</t>
  </si>
  <si>
    <t>Waterford Lease</t>
  </si>
  <si>
    <t>Purchase price</t>
  </si>
  <si>
    <t>Lease period</t>
  </si>
  <si>
    <t>120 months</t>
  </si>
  <si>
    <t>Waterford Lease | Minimum</t>
  </si>
  <si>
    <t>Base rent payments</t>
  </si>
  <si>
    <t>Waterford Lease | Maximum</t>
  </si>
  <si>
    <t>Park Lease</t>
  </si>
  <si>
    <t>Park Lease | Minimum</t>
  </si>
  <si>
    <t>Park Lease | Maximum</t>
  </si>
  <si>
    <t>Oxford Lease</t>
  </si>
  <si>
    <t>Oxford Lease | Minimum</t>
  </si>
  <si>
    <t>Oxford Lease | Maximum</t>
  </si>
  <si>
    <t>Subsequent Event</t>
  </si>
  <si>
    <t>Subsequent Event | ATRM Holdings, Inc. | Affiliated Entity</t>
  </si>
  <si>
    <t>Notes Payable, Other Payables | ATRM Unsecured Promissory Note, Issued December 14, 2018</t>
  </si>
  <si>
    <t>Promissory note</t>
  </si>
  <si>
    <t>Notes Payable, Other Payables | ATRM Unsecured Promissory Note, Issued December 14, 2018 | Minimum</t>
  </si>
  <si>
    <t>Interest rate</t>
  </si>
  <si>
    <t>Notes Payable, Other Payables | ATRM Unsecured Promissory Note, Issued December 14, 2018 | Maximum</t>
  </si>
  <si>
    <t>12.00%</t>
  </si>
  <si>
    <t>Subsequent Events (Details)</t>
  </si>
  <si>
    <t>Jul. 03, 2019USD ($)$ / sharesshares</t>
  </si>
  <si>
    <t>Jun. 30, 2019$ / shares</t>
  </si>
  <si>
    <t>Dec. 31, 2018$ / shares</t>
  </si>
  <si>
    <t>Subsequent Event [Line Items]</t>
  </si>
  <si>
    <t>Liquidation preference per share</t>
  </si>
  <si>
    <t>Termination fee | $</t>
  </si>
  <si>
    <t>Company expenses due to termination | $</t>
  </si>
  <si>
    <t>Gross proceeds from private placement | $</t>
  </si>
  <si>
    <t>ATRM Holdings, Inc. | Subsequent Event</t>
  </si>
  <si>
    <t>Series A Preferred Stock | Subsequent Event</t>
  </si>
  <si>
    <t>Digirad shares issued per ATRM share (in shares)</t>
  </si>
  <si>
    <t>Preferred Stock | Digirad Corp | Subsequent Event</t>
  </si>
  <si>
    <t>Restricted Stock | Digirad Corp | Subsequent Event</t>
  </si>
  <si>
    <t>Following Fifth Anniversary of Issuance | Subsequent Event</t>
  </si>
  <si>
    <t>Cash redemption price</t>
  </si>
  <si>
    <t>Change of Control Triggering Event | Subsequent Event</t>
  </si>
  <si>
    <t>Board of Directors Chairman | Forecast</t>
  </si>
  <si>
    <t>Number of preferred stock shares acquired (in shares) | shares</t>
  </si>
  <si>
    <t>Share price (in dollars per share)</t>
  </si>
  <si>
    <t>Aggregate proceeds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042493</v>
      </c>
    </row>
    <row r="14" spans="1:3">
      <c r="A14" s="4" t="s">
        <v>24</v>
      </c>
      <c r="B14" s="4" t="s">
        <v>22</v>
      </c>
    </row>
    <row r="15" spans="1:3">
      <c r="A15" s="4" t="s">
        <v>25</v>
      </c>
      <c r="B15" s="4" t="s">
        <v>26</v>
      </c>
    </row>
    <row r="16" spans="1:3">
      <c r="A16" s="4" t="s">
        <v>27</v>
      </c>
      <c r="B16" s="4" t="s">
        <v>28</v>
      </c>
    </row>
    <row r="17" spans="1:3">
      <c r="A17" s="4" t="s">
        <v>29</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23282</v>
      </c>
      <c r="C4" s="6" t="n">
        <v>24351</v>
      </c>
      <c r="D4" s="6" t="n">
        <v>44884</v>
      </c>
      <c r="E4" s="6" t="n">
        <v>47142</v>
      </c>
    </row>
    <row r="5" spans="1:5">
      <c r="A5" s="4" t="s">
        <v>35</v>
      </c>
      <c r="B5" s="5" t="n">
        <v>25798</v>
      </c>
      <c r="C5" s="5" t="n">
        <v>27080</v>
      </c>
      <c r="D5" s="5" t="n">
        <v>49710</v>
      </c>
      <c r="E5" s="5" t="n">
        <v>52545</v>
      </c>
    </row>
    <row r="6" spans="1:5">
      <c r="A6" s="3" t="s">
        <v>36</v>
      </c>
    </row>
    <row r="7" spans="1:5">
      <c r="A7" s="4" t="s">
        <v>37</v>
      </c>
      <c r="B7" s="5" t="n">
        <v>20794</v>
      </c>
      <c r="C7" s="5" t="n">
        <v>21513</v>
      </c>
      <c r="D7" s="5" t="n">
        <v>40725</v>
      </c>
      <c r="E7" s="5" t="n">
        <v>42371</v>
      </c>
    </row>
    <row r="8" spans="1:5">
      <c r="A8" s="4" t="s">
        <v>38</v>
      </c>
      <c r="B8" s="5" t="n">
        <v>5004</v>
      </c>
      <c r="C8" s="5" t="n">
        <v>5567</v>
      </c>
      <c r="D8" s="5" t="n">
        <v>8985</v>
      </c>
      <c r="E8" s="5" t="n">
        <v>10174</v>
      </c>
    </row>
    <row r="9" spans="1:5">
      <c r="A9" s="3" t="s">
        <v>39</v>
      </c>
    </row>
    <row r="10" spans="1:5">
      <c r="A10" s="4" t="s">
        <v>40</v>
      </c>
      <c r="B10" s="5" t="n">
        <v>1215</v>
      </c>
      <c r="C10" s="5" t="n">
        <v>1461</v>
      </c>
      <c r="D10" s="5" t="n">
        <v>2358</v>
      </c>
      <c r="E10" s="5" t="n">
        <v>2928</v>
      </c>
    </row>
    <row r="11" spans="1:5">
      <c r="A11" s="4" t="s">
        <v>41</v>
      </c>
      <c r="B11" s="5" t="n">
        <v>3652</v>
      </c>
      <c r="C11" s="5" t="n">
        <v>3522</v>
      </c>
      <c r="D11" s="5" t="n">
        <v>7342</v>
      </c>
      <c r="E11" s="5" t="n">
        <v>7914</v>
      </c>
    </row>
    <row r="12" spans="1:5">
      <c r="A12" s="4" t="s">
        <v>42</v>
      </c>
      <c r="B12" s="5" t="n">
        <v>283</v>
      </c>
      <c r="C12" s="5" t="n">
        <v>356</v>
      </c>
      <c r="D12" s="5" t="n">
        <v>566</v>
      </c>
      <c r="E12" s="5" t="n">
        <v>713</v>
      </c>
    </row>
    <row r="13" spans="1:5">
      <c r="A13" s="4" t="s">
        <v>43</v>
      </c>
      <c r="B13" s="5" t="n">
        <v>0</v>
      </c>
      <c r="C13" s="5" t="n">
        <v>476</v>
      </c>
      <c r="D13" s="5" t="n">
        <v>0</v>
      </c>
      <c r="E13" s="5" t="n">
        <v>476</v>
      </c>
    </row>
    <row r="14" spans="1:5">
      <c r="A14" s="4" t="s">
        <v>44</v>
      </c>
      <c r="B14" s="5" t="n">
        <v>1000</v>
      </c>
      <c r="C14" s="5" t="n">
        <v>0</v>
      </c>
      <c r="D14" s="5" t="n">
        <v>1000</v>
      </c>
      <c r="E14" s="5" t="n">
        <v>0</v>
      </c>
    </row>
    <row r="15" spans="1:5">
      <c r="A15" s="4" t="s">
        <v>45</v>
      </c>
      <c r="B15" s="5" t="n">
        <v>6150</v>
      </c>
      <c r="C15" s="5" t="n">
        <v>5815</v>
      </c>
      <c r="D15" s="5" t="n">
        <v>11266</v>
      </c>
      <c r="E15" s="5" t="n">
        <v>12031</v>
      </c>
    </row>
    <row r="16" spans="1:5">
      <c r="A16" s="4" t="s">
        <v>46</v>
      </c>
      <c r="B16" s="5" t="n">
        <v>-1146</v>
      </c>
      <c r="C16" s="5" t="n">
        <v>-248</v>
      </c>
      <c r="D16" s="5" t="n">
        <v>-2281</v>
      </c>
      <c r="E16" s="5" t="n">
        <v>-1857</v>
      </c>
    </row>
    <row r="17" spans="1:5">
      <c r="A17" s="3" t="s">
        <v>47</v>
      </c>
    </row>
    <row r="18" spans="1:5">
      <c r="A18" s="4" t="s">
        <v>47</v>
      </c>
      <c r="B18" s="5" t="n">
        <v>-5</v>
      </c>
      <c r="C18" s="5" t="n">
        <v>-19</v>
      </c>
      <c r="D18" s="5" t="n">
        <v>-203</v>
      </c>
      <c r="E18" s="5" t="n">
        <v>-36</v>
      </c>
    </row>
    <row r="19" spans="1:5">
      <c r="A19" s="4" t="s">
        <v>48</v>
      </c>
      <c r="B19" s="5" t="n">
        <v>-254</v>
      </c>
      <c r="C19" s="5" t="n">
        <v>-189</v>
      </c>
      <c r="D19" s="5" t="n">
        <v>-435</v>
      </c>
      <c r="E19" s="5" t="n">
        <v>-363</v>
      </c>
    </row>
    <row r="20" spans="1:5">
      <c r="A20" s="4" t="s">
        <v>49</v>
      </c>
      <c r="B20" s="5" t="n">
        <v>0</v>
      </c>
      <c r="C20" s="5" t="n">
        <v>0</v>
      </c>
      <c r="D20" s="5" t="n">
        <v>-151</v>
      </c>
      <c r="E20" s="5" t="n">
        <v>-43</v>
      </c>
    </row>
    <row r="21" spans="1:5">
      <c r="A21" s="4" t="s">
        <v>50</v>
      </c>
      <c r="B21" s="5" t="n">
        <v>-491</v>
      </c>
      <c r="C21" s="5" t="n">
        <v>-208</v>
      </c>
      <c r="D21" s="5" t="n">
        <v>-1021</v>
      </c>
      <c r="E21" s="5" t="n">
        <v>-442</v>
      </c>
    </row>
    <row r="22" spans="1:5">
      <c r="A22" s="4" t="s">
        <v>51</v>
      </c>
      <c r="B22" s="5" t="n">
        <v>-232</v>
      </c>
      <c r="C22" s="5" t="n">
        <v>0</v>
      </c>
      <c r="D22" s="5" t="n">
        <v>-232</v>
      </c>
      <c r="E22" s="5" t="n">
        <v>0</v>
      </c>
    </row>
    <row r="23" spans="1:5">
      <c r="A23" s="4" t="s">
        <v>52</v>
      </c>
      <c r="B23" s="5" t="n">
        <v>-1637</v>
      </c>
      <c r="C23" s="5" t="n">
        <v>-456</v>
      </c>
      <c r="D23" s="5" t="n">
        <v>-3302</v>
      </c>
      <c r="E23" s="5" t="n">
        <v>-2299</v>
      </c>
    </row>
    <row r="24" spans="1:5">
      <c r="A24" s="4" t="s">
        <v>53</v>
      </c>
      <c r="B24" s="5" t="n">
        <v>162</v>
      </c>
      <c r="C24" s="5" t="n">
        <v>106</v>
      </c>
      <c r="D24" s="5" t="n">
        <v>170</v>
      </c>
      <c r="E24" s="5" t="n">
        <v>561</v>
      </c>
    </row>
    <row r="25" spans="1:5">
      <c r="A25" s="4" t="s">
        <v>54</v>
      </c>
      <c r="B25" s="5" t="n">
        <v>-1475</v>
      </c>
      <c r="C25" s="5" t="n">
        <v>-350</v>
      </c>
      <c r="D25" s="5" t="n">
        <v>-3132</v>
      </c>
      <c r="E25" s="5" t="n">
        <v>-1738</v>
      </c>
    </row>
    <row r="26" spans="1:5">
      <c r="A26" s="4" t="s">
        <v>55</v>
      </c>
      <c r="B26" s="5" t="n">
        <v>266</v>
      </c>
      <c r="C26" s="5" t="n">
        <v>0</v>
      </c>
      <c r="D26" s="5" t="n">
        <v>266</v>
      </c>
      <c r="E26" s="5" t="n">
        <v>5494</v>
      </c>
    </row>
    <row r="27" spans="1:5">
      <c r="A27" s="4" t="s">
        <v>56</v>
      </c>
      <c r="B27" s="6" t="n">
        <v>-1209</v>
      </c>
      <c r="C27" s="6" t="n">
        <v>-350</v>
      </c>
      <c r="D27" s="6" t="n">
        <v>-2866</v>
      </c>
      <c r="E27" s="6" t="n">
        <v>3756</v>
      </c>
    </row>
    <row r="28" spans="1:5">
      <c r="A28" s="3" t="s">
        <v>57</v>
      </c>
    </row>
    <row r="29" spans="1:5">
      <c r="A29" s="4" t="s">
        <v>58</v>
      </c>
      <c r="B29" s="7" t="n">
        <v>-0.72</v>
      </c>
      <c r="C29" s="7" t="n">
        <v>-0.17</v>
      </c>
      <c r="D29" s="7" t="n">
        <v>-1.54</v>
      </c>
      <c r="E29" s="7" t="n">
        <v>-0.86</v>
      </c>
    </row>
    <row r="30" spans="1:5">
      <c r="A30" s="4" t="s">
        <v>59</v>
      </c>
      <c r="B30" s="8" t="n">
        <v>0.13</v>
      </c>
      <c r="C30" s="5" t="n">
        <v>0</v>
      </c>
      <c r="D30" s="8" t="n">
        <v>0.13</v>
      </c>
      <c r="E30" s="8" t="n">
        <v>2.73</v>
      </c>
    </row>
    <row r="31" spans="1:5">
      <c r="A31" s="4" t="s">
        <v>60</v>
      </c>
      <c r="B31" s="8" t="n">
        <v>-0.59</v>
      </c>
      <c r="C31" s="8" t="n">
        <v>-0.17</v>
      </c>
      <c r="D31" s="8" t="n">
        <v>-1.41</v>
      </c>
      <c r="E31" s="8" t="n">
        <v>1.87</v>
      </c>
    </row>
    <row r="32" spans="1:5">
      <c r="A32" s="4" t="s">
        <v>61</v>
      </c>
      <c r="B32" s="6" t="n">
        <v>0</v>
      </c>
      <c r="C32" s="7" t="n">
        <v>0.55</v>
      </c>
      <c r="D32" s="6" t="n">
        <v>0</v>
      </c>
      <c r="E32" s="9" t="n">
        <v>1.1</v>
      </c>
    </row>
    <row r="33" spans="1:5">
      <c r="A33" s="3" t="s">
        <v>62</v>
      </c>
    </row>
    <row r="34" spans="1:5">
      <c r="A34" s="4" t="s">
        <v>63</v>
      </c>
      <c r="B34" s="6" t="n">
        <v>0</v>
      </c>
      <c r="C34" s="6" t="n">
        <v>0</v>
      </c>
      <c r="D34" s="6" t="n">
        <v>22</v>
      </c>
      <c r="E34" s="6" t="n">
        <v>0</v>
      </c>
    </row>
    <row r="35" spans="1:5">
      <c r="A35" s="4" t="s">
        <v>64</v>
      </c>
      <c r="B35" s="5" t="n">
        <v>0</v>
      </c>
      <c r="C35" s="5" t="n">
        <v>0</v>
      </c>
      <c r="D35" s="5" t="n">
        <v>0</v>
      </c>
      <c r="E35" s="5" t="n">
        <v>-17</v>
      </c>
    </row>
    <row r="36" spans="1:5">
      <c r="A36" s="4" t="s">
        <v>65</v>
      </c>
      <c r="B36" s="5" t="n">
        <v>0</v>
      </c>
      <c r="C36" s="5" t="n">
        <v>0</v>
      </c>
      <c r="D36" s="5" t="n">
        <v>22</v>
      </c>
      <c r="E36" s="5" t="n">
        <v>-17</v>
      </c>
    </row>
    <row r="37" spans="1:5">
      <c r="A37" s="4" t="s">
        <v>66</v>
      </c>
      <c r="B37" s="5" t="n">
        <v>-1209</v>
      </c>
      <c r="C37" s="5" t="n">
        <v>-350</v>
      </c>
      <c r="D37" s="5" t="n">
        <v>-2844</v>
      </c>
      <c r="E37" s="5" t="n">
        <v>3739</v>
      </c>
    </row>
    <row r="38" spans="1:5">
      <c r="A38" s="4" t="s">
        <v>67</v>
      </c>
    </row>
    <row r="39" spans="1:5">
      <c r="A39" s="3" t="s">
        <v>33</v>
      </c>
    </row>
    <row r="40" spans="1:5">
      <c r="A40" s="4" t="s">
        <v>34</v>
      </c>
      <c r="B40" s="5" t="n">
        <v>22749</v>
      </c>
      <c r="C40" s="5" t="n">
        <v>24324</v>
      </c>
      <c r="D40" s="5" t="n">
        <v>44138</v>
      </c>
      <c r="E40" s="5" t="n">
        <v>46947</v>
      </c>
    </row>
    <row r="41" spans="1:5">
      <c r="A41" s="3" t="s">
        <v>36</v>
      </c>
    </row>
    <row r="42" spans="1:5">
      <c r="A42" s="4" t="s">
        <v>37</v>
      </c>
      <c r="B42" s="5" t="n">
        <v>18648</v>
      </c>
      <c r="C42" s="5" t="n">
        <v>20023</v>
      </c>
      <c r="D42" s="5" t="n">
        <v>36842</v>
      </c>
      <c r="E42" s="5" t="n">
        <v>39284</v>
      </c>
    </row>
    <row r="43" spans="1:5">
      <c r="A43" s="4" t="s">
        <v>68</v>
      </c>
    </row>
    <row r="44" spans="1:5">
      <c r="A44" s="3" t="s">
        <v>33</v>
      </c>
    </row>
    <row r="45" spans="1:5">
      <c r="A45" s="4" t="s">
        <v>34</v>
      </c>
      <c r="B45" s="5" t="n">
        <v>3049</v>
      </c>
      <c r="C45" s="5" t="n">
        <v>2756</v>
      </c>
      <c r="D45" s="5" t="n">
        <v>5572</v>
      </c>
      <c r="E45" s="5" t="n">
        <v>5598</v>
      </c>
    </row>
    <row r="46" spans="1:5">
      <c r="A46" s="3" t="s">
        <v>36</v>
      </c>
    </row>
    <row r="47" spans="1:5">
      <c r="A47" s="4" t="s">
        <v>37</v>
      </c>
      <c r="B47" s="5" t="n">
        <v>1969</v>
      </c>
      <c r="C47" s="5" t="n">
        <v>1490</v>
      </c>
      <c r="D47" s="5" t="n">
        <v>3706</v>
      </c>
      <c r="E47" s="5" t="n">
        <v>3087</v>
      </c>
    </row>
    <row r="48" spans="1:5">
      <c r="A48" s="4" t="s">
        <v>69</v>
      </c>
    </row>
    <row r="49" spans="1:5">
      <c r="A49" s="3" t="s">
        <v>33</v>
      </c>
    </row>
    <row r="50" spans="1:5">
      <c r="A50" s="4" t="s">
        <v>34</v>
      </c>
      <c r="B50" s="5" t="n">
        <v>0</v>
      </c>
      <c r="C50" s="5" t="n">
        <v>0</v>
      </c>
      <c r="D50" s="5" t="n">
        <v>0</v>
      </c>
      <c r="E50" s="5" t="n">
        <v>0</v>
      </c>
    </row>
    <row r="51" spans="1:5">
      <c r="A51" s="3" t="s">
        <v>36</v>
      </c>
    </row>
    <row r="52" spans="1:5">
      <c r="A52" s="4" t="s">
        <v>37</v>
      </c>
      <c r="B52" s="6" t="n">
        <v>177</v>
      </c>
      <c r="C52" s="6" t="n">
        <v>0</v>
      </c>
      <c r="D52" s="6" t="n">
        <v>177</v>
      </c>
      <c r="E52" s="6"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8</v>
      </c>
    </row>
    <row r="4" spans="1:2">
      <c r="A4" s="4" t="s">
        <v>187</v>
      </c>
      <c r="B4" s="4" t="s">
        <v>227</v>
      </c>
    </row>
    <row r="5" spans="1:2">
      <c r="A5" s="4" t="s">
        <v>190</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93</v>
      </c>
      <c r="B10"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row r="7" spans="1:2">
      <c r="A7" s="4" t="s">
        <v>263</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7"/>
    <col customWidth="1" max="5" min="5" width="27"/>
    <col customWidth="1" max="6" min="6" width="21"/>
    <col customWidth="1" max="7" min="7" width="21"/>
  </cols>
  <sheetData>
    <row r="1" spans="1:7">
      <c r="A1" s="1" t="s">
        <v>273</v>
      </c>
      <c r="B1" s="2" t="s">
        <v>274</v>
      </c>
      <c r="C1" s="2" t="s">
        <v>275</v>
      </c>
      <c r="D1" s="2" t="s">
        <v>276</v>
      </c>
      <c r="E1" s="2" t="s">
        <v>277</v>
      </c>
      <c r="F1" s="2" t="s">
        <v>278</v>
      </c>
      <c r="G1" s="2" t="s">
        <v>279</v>
      </c>
    </row>
    <row r="2" spans="1:7">
      <c r="A2" s="3" t="s">
        <v>280</v>
      </c>
    </row>
    <row r="3" spans="1:7">
      <c r="A3" s="4" t="s">
        <v>281</v>
      </c>
      <c r="B3" s="11" t="n">
        <v>0.1</v>
      </c>
    </row>
    <row r="4" spans="1:7">
      <c r="A4" s="4" t="s">
        <v>282</v>
      </c>
      <c r="F4" s="6" t="n">
        <v>3800</v>
      </c>
    </row>
    <row r="5" spans="1:7">
      <c r="A5" s="4" t="s">
        <v>283</v>
      </c>
      <c r="F5" s="6" t="n">
        <v>3900</v>
      </c>
    </row>
    <row r="6" spans="1:7">
      <c r="A6" s="4" t="s">
        <v>284</v>
      </c>
      <c r="D6" s="6" t="n">
        <v>100</v>
      </c>
    </row>
    <row r="7" spans="1:7">
      <c r="A7" s="4" t="s">
        <v>285</v>
      </c>
      <c r="B7" s="5" t="n">
        <v>30000000</v>
      </c>
      <c r="D7" s="5" t="n">
        <v>30000000</v>
      </c>
      <c r="E7" s="5" t="n">
        <v>30000000</v>
      </c>
    </row>
    <row r="8" spans="1:7">
      <c r="A8" s="4" t="s">
        <v>286</v>
      </c>
    </row>
    <row r="9" spans="1:7">
      <c r="A9" s="3" t="s">
        <v>280</v>
      </c>
    </row>
    <row r="10" spans="1:7">
      <c r="A10" s="4" t="s">
        <v>287</v>
      </c>
      <c r="C10" s="6" t="n">
        <v>1950</v>
      </c>
    </row>
    <row r="11" spans="1:7">
      <c r="A11" s="4" t="s">
        <v>288</v>
      </c>
      <c r="C11" s="6" t="n">
        <v>200</v>
      </c>
    </row>
    <row r="12" spans="1:7">
      <c r="A12" s="4" t="s">
        <v>289</v>
      </c>
      <c r="E12" s="6" t="n">
        <v>19</v>
      </c>
    </row>
    <row r="13" spans="1:7">
      <c r="A13" s="4" t="s">
        <v>290</v>
      </c>
    </row>
    <row r="14" spans="1:7">
      <c r="A14" s="3" t="s">
        <v>280</v>
      </c>
    </row>
    <row r="15" spans="1:7">
      <c r="A15" s="4" t="s">
        <v>287</v>
      </c>
      <c r="G15" s="6" t="n">
        <v>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864</v>
      </c>
      <c r="C3" s="6" t="n">
        <v>1545</v>
      </c>
    </row>
    <row r="4" spans="1:3">
      <c r="A4" s="4" t="s">
        <v>74</v>
      </c>
      <c r="B4" s="5" t="n">
        <v>17</v>
      </c>
      <c r="C4" s="5" t="n">
        <v>153</v>
      </c>
    </row>
    <row r="5" spans="1:3">
      <c r="A5" s="4" t="s">
        <v>75</v>
      </c>
      <c r="B5" s="5" t="n">
        <v>12783</v>
      </c>
      <c r="C5" s="5" t="n">
        <v>12642</v>
      </c>
    </row>
    <row r="6" spans="1:3">
      <c r="A6" s="4" t="s">
        <v>76</v>
      </c>
      <c r="B6" s="5" t="n">
        <v>5781</v>
      </c>
      <c r="C6" s="5" t="n">
        <v>5402</v>
      </c>
    </row>
    <row r="7" spans="1:3">
      <c r="A7" s="4" t="s">
        <v>77</v>
      </c>
      <c r="B7" s="5" t="n">
        <v>168</v>
      </c>
      <c r="C7" s="5" t="n">
        <v>167</v>
      </c>
    </row>
    <row r="8" spans="1:3">
      <c r="A8" s="4" t="s">
        <v>78</v>
      </c>
      <c r="B8" s="5" t="n">
        <v>1456</v>
      </c>
      <c r="C8" s="5" t="n">
        <v>1285</v>
      </c>
    </row>
    <row r="9" spans="1:3">
      <c r="A9" s="4" t="s">
        <v>79</v>
      </c>
      <c r="B9" s="5" t="n">
        <v>21069</v>
      </c>
      <c r="C9" s="5" t="n">
        <v>21194</v>
      </c>
    </row>
    <row r="10" spans="1:3">
      <c r="A10" s="4" t="s">
        <v>80</v>
      </c>
      <c r="B10" s="5" t="n">
        <v>24324</v>
      </c>
      <c r="C10" s="5" t="n">
        <v>21645</v>
      </c>
    </row>
    <row r="11" spans="1:3">
      <c r="A11" s="4" t="s">
        <v>81</v>
      </c>
      <c r="B11" s="5" t="n">
        <v>3973</v>
      </c>
    </row>
    <row r="12" spans="1:3">
      <c r="A12" s="4" t="s">
        <v>82</v>
      </c>
      <c r="B12" s="5" t="n">
        <v>4662</v>
      </c>
      <c r="C12" s="5" t="n">
        <v>5228</v>
      </c>
    </row>
    <row r="13" spans="1:3">
      <c r="A13" s="4" t="s">
        <v>83</v>
      </c>
      <c r="B13" s="5" t="n">
        <v>1745</v>
      </c>
      <c r="C13" s="5" t="n">
        <v>1745</v>
      </c>
    </row>
    <row r="14" spans="1:3">
      <c r="A14" s="4" t="s">
        <v>77</v>
      </c>
      <c r="B14" s="5" t="n">
        <v>0</v>
      </c>
      <c r="C14" s="5" t="n">
        <v>101</v>
      </c>
    </row>
    <row r="15" spans="1:3">
      <c r="A15" s="4" t="s">
        <v>84</v>
      </c>
      <c r="B15" s="5" t="n">
        <v>75</v>
      </c>
      <c r="C15" s="5" t="n">
        <v>0</v>
      </c>
    </row>
    <row r="16" spans="1:3">
      <c r="A16" s="4" t="s">
        <v>85</v>
      </c>
      <c r="B16" s="5" t="n">
        <v>1275</v>
      </c>
      <c r="C16" s="5" t="n">
        <v>275</v>
      </c>
    </row>
    <row r="17" spans="1:3">
      <c r="A17" s="4" t="s">
        <v>86</v>
      </c>
      <c r="B17" s="5" t="n">
        <v>728</v>
      </c>
      <c r="C17" s="5" t="n">
        <v>406</v>
      </c>
    </row>
    <row r="18" spans="1:3">
      <c r="A18" s="4" t="s">
        <v>87</v>
      </c>
      <c r="B18" s="5" t="n">
        <v>57851</v>
      </c>
      <c r="C18" s="5" t="n">
        <v>50594</v>
      </c>
    </row>
    <row r="19" spans="1:3">
      <c r="A19" s="3" t="s">
        <v>88</v>
      </c>
    </row>
    <row r="20" spans="1:3">
      <c r="A20" s="4" t="s">
        <v>89</v>
      </c>
      <c r="B20" s="5" t="n">
        <v>4584</v>
      </c>
      <c r="C20" s="5" t="n">
        <v>5206</v>
      </c>
    </row>
    <row r="21" spans="1:3">
      <c r="A21" s="4" t="s">
        <v>90</v>
      </c>
      <c r="B21" s="5" t="n">
        <v>4121</v>
      </c>
      <c r="C21" s="5" t="n">
        <v>3862</v>
      </c>
    </row>
    <row r="22" spans="1:3">
      <c r="A22" s="4" t="s">
        <v>91</v>
      </c>
      <c r="B22" s="5" t="n">
        <v>283</v>
      </c>
      <c r="C22" s="5" t="n">
        <v>197</v>
      </c>
    </row>
    <row r="23" spans="1:3">
      <c r="A23" s="4" t="s">
        <v>92</v>
      </c>
      <c r="B23" s="5" t="n">
        <v>1455</v>
      </c>
      <c r="C23" s="5" t="n">
        <v>1687</v>
      </c>
    </row>
    <row r="24" spans="1:3">
      <c r="A24" s="4" t="s">
        <v>93</v>
      </c>
      <c r="B24" s="5" t="n">
        <v>1427</v>
      </c>
    </row>
    <row r="25" spans="1:3">
      <c r="A25" s="4" t="s">
        <v>94</v>
      </c>
      <c r="B25" s="5" t="n">
        <v>2939</v>
      </c>
      <c r="C25" s="5" t="n">
        <v>2265</v>
      </c>
    </row>
    <row r="26" spans="1:3">
      <c r="A26" s="4" t="s">
        <v>95</v>
      </c>
      <c r="B26" s="5" t="n">
        <v>14809</v>
      </c>
      <c r="C26" s="5" t="n">
        <v>13217</v>
      </c>
    </row>
    <row r="27" spans="1:3">
      <c r="A27" s="4" t="s">
        <v>96</v>
      </c>
      <c r="B27" s="5" t="n">
        <v>15314</v>
      </c>
      <c r="C27" s="5" t="n">
        <v>9500</v>
      </c>
    </row>
    <row r="28" spans="1:3">
      <c r="A28" s="4" t="s">
        <v>97</v>
      </c>
      <c r="B28" s="5" t="n">
        <v>121</v>
      </c>
      <c r="C28" s="5" t="n">
        <v>121</v>
      </c>
    </row>
    <row r="29" spans="1:3">
      <c r="A29" s="4" t="s">
        <v>98</v>
      </c>
      <c r="B29" s="5" t="n">
        <v>2674</v>
      </c>
    </row>
    <row r="30" spans="1:3">
      <c r="A30" s="4" t="s">
        <v>99</v>
      </c>
      <c r="B30" s="5" t="n">
        <v>1721</v>
      </c>
      <c r="C30" s="5" t="n">
        <v>1956</v>
      </c>
    </row>
    <row r="31" spans="1:3">
      <c r="A31" s="4" t="s">
        <v>100</v>
      </c>
      <c r="B31" s="5" t="n">
        <v>34639</v>
      </c>
      <c r="C31" s="5" t="n">
        <v>24794</v>
      </c>
    </row>
    <row r="32" spans="1:3">
      <c r="A32" s="4" t="s">
        <v>101</v>
      </c>
      <c r="B32" s="4" t="s">
        <v>102</v>
      </c>
      <c r="C32" s="4" t="s">
        <v>102</v>
      </c>
    </row>
    <row r="33" spans="1:3">
      <c r="A33" s="3" t="s">
        <v>103</v>
      </c>
    </row>
    <row r="34" spans="1:3">
      <c r="A34" s="4" t="s">
        <v>104</v>
      </c>
      <c r="B34" s="5" t="n">
        <v>0</v>
      </c>
      <c r="C34" s="5" t="n">
        <v>0</v>
      </c>
    </row>
    <row r="35" spans="1:3">
      <c r="A35" s="4" t="s">
        <v>105</v>
      </c>
      <c r="B35" s="5" t="n">
        <v>2</v>
      </c>
      <c r="C35" s="5" t="n">
        <v>2</v>
      </c>
    </row>
    <row r="36" spans="1:3">
      <c r="A36" s="4" t="s">
        <v>106</v>
      </c>
      <c r="B36" s="5" t="n">
        <v>-5728</v>
      </c>
      <c r="C36" s="5" t="n">
        <v>-5728</v>
      </c>
    </row>
    <row r="37" spans="1:3">
      <c r="A37" s="4" t="s">
        <v>107</v>
      </c>
      <c r="B37" s="5" t="n">
        <v>145706</v>
      </c>
      <c r="C37" s="5" t="n">
        <v>145428</v>
      </c>
    </row>
    <row r="38" spans="1:3">
      <c r="A38" s="4" t="s">
        <v>108</v>
      </c>
      <c r="B38" s="5" t="n">
        <v>0</v>
      </c>
      <c r="C38" s="5" t="n">
        <v>-22</v>
      </c>
    </row>
    <row r="39" spans="1:3">
      <c r="A39" s="4" t="s">
        <v>109</v>
      </c>
      <c r="B39" s="5" t="n">
        <v>-116768</v>
      </c>
      <c r="C39" s="5" t="n">
        <v>-113880</v>
      </c>
    </row>
    <row r="40" spans="1:3">
      <c r="A40" s="4" t="s">
        <v>110</v>
      </c>
      <c r="B40" s="5" t="n">
        <v>23212</v>
      </c>
      <c r="C40" s="5" t="n">
        <v>25800</v>
      </c>
    </row>
    <row r="41" spans="1:3">
      <c r="A41" s="4" t="s">
        <v>111</v>
      </c>
      <c r="B41" s="6" t="n">
        <v>57851</v>
      </c>
      <c r="C41" s="6" t="n">
        <v>50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1</v>
      </c>
      <c r="B1" s="2" t="s">
        <v>31</v>
      </c>
      <c r="D1" s="2" t="s">
        <v>1</v>
      </c>
    </row>
    <row r="2" spans="1:6">
      <c r="B2" s="2" t="s">
        <v>2</v>
      </c>
      <c r="C2" s="2" t="s">
        <v>32</v>
      </c>
      <c r="D2" s="2" t="s">
        <v>2</v>
      </c>
      <c r="E2" s="2" t="s">
        <v>32</v>
      </c>
      <c r="F2" s="2" t="s">
        <v>292</v>
      </c>
    </row>
    <row r="3" spans="1:6">
      <c r="A3" s="3" t="s">
        <v>293</v>
      </c>
    </row>
    <row r="4" spans="1:6">
      <c r="A4" s="4" t="s">
        <v>287</v>
      </c>
      <c r="F4" s="6" t="n">
        <v>8000</v>
      </c>
    </row>
    <row r="5" spans="1:6">
      <c r="A5" s="4" t="s">
        <v>294</v>
      </c>
      <c r="F5" s="6" t="n">
        <v>500</v>
      </c>
    </row>
    <row r="6" spans="1:6">
      <c r="A6" s="4" t="s">
        <v>295</v>
      </c>
      <c r="B6" s="6" t="n">
        <v>350</v>
      </c>
      <c r="C6" s="6" t="n">
        <v>0</v>
      </c>
      <c r="D6" s="6" t="n">
        <v>350</v>
      </c>
      <c r="E6" s="6" t="n">
        <v>62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31</v>
      </c>
      <c r="D1" s="2" t="s">
        <v>1</v>
      </c>
    </row>
    <row r="2" spans="1:5">
      <c r="B2" s="2" t="s">
        <v>2</v>
      </c>
      <c r="C2" s="2" t="s">
        <v>32</v>
      </c>
      <c r="D2" s="2" t="s">
        <v>2</v>
      </c>
      <c r="E2" s="2" t="s">
        <v>32</v>
      </c>
    </row>
    <row r="3" spans="1:5">
      <c r="A3" s="3" t="s">
        <v>39</v>
      </c>
    </row>
    <row r="4" spans="1:5">
      <c r="A4" s="4" t="s">
        <v>297</v>
      </c>
      <c r="B4" s="6" t="n">
        <v>266</v>
      </c>
      <c r="C4" s="6" t="n">
        <v>0</v>
      </c>
      <c r="D4" s="6" t="n">
        <v>266</v>
      </c>
      <c r="E4" s="6" t="n">
        <v>5494</v>
      </c>
    </row>
    <row r="5" spans="1:5">
      <c r="A5" s="4" t="s">
        <v>298</v>
      </c>
    </row>
    <row r="6" spans="1:5">
      <c r="A6" s="3" t="s">
        <v>293</v>
      </c>
    </row>
    <row r="7" spans="1:5">
      <c r="A7" s="4" t="s">
        <v>35</v>
      </c>
      <c r="B7" s="5" t="n">
        <v>0</v>
      </c>
      <c r="C7" s="5" t="n">
        <v>165</v>
      </c>
      <c r="D7" s="5" t="n">
        <v>0</v>
      </c>
      <c r="E7" s="5" t="n">
        <v>789</v>
      </c>
    </row>
    <row r="8" spans="1:5">
      <c r="A8" s="4" t="s">
        <v>299</v>
      </c>
      <c r="B8" s="5" t="n">
        <v>0</v>
      </c>
      <c r="C8" s="5" t="n">
        <v>30</v>
      </c>
      <c r="D8" s="5" t="n">
        <v>0</v>
      </c>
      <c r="E8" s="5" t="n">
        <v>546</v>
      </c>
    </row>
    <row r="9" spans="1:5">
      <c r="A9" s="4" t="s">
        <v>38</v>
      </c>
      <c r="B9" s="5" t="n">
        <v>0</v>
      </c>
      <c r="C9" s="5" t="n">
        <v>135</v>
      </c>
      <c r="D9" s="5" t="n">
        <v>0</v>
      </c>
      <c r="E9" s="5" t="n">
        <v>243</v>
      </c>
    </row>
    <row r="10" spans="1:5">
      <c r="A10" s="3" t="s">
        <v>39</v>
      </c>
    </row>
    <row r="11" spans="1:5">
      <c r="A11" s="4" t="s">
        <v>40</v>
      </c>
      <c r="B11" s="5" t="n">
        <v>0</v>
      </c>
      <c r="C11" s="5" t="n">
        <v>0</v>
      </c>
      <c r="D11" s="5" t="n">
        <v>0</v>
      </c>
      <c r="E11" s="5" t="n">
        <v>85</v>
      </c>
    </row>
    <row r="12" spans="1:5">
      <c r="A12" s="4" t="s">
        <v>41</v>
      </c>
      <c r="B12" s="5" t="n">
        <v>0</v>
      </c>
      <c r="C12" s="5" t="n">
        <v>0</v>
      </c>
      <c r="D12" s="5" t="n">
        <v>0</v>
      </c>
      <c r="E12" s="5" t="n">
        <v>172</v>
      </c>
    </row>
    <row r="13" spans="1:5">
      <c r="A13" s="4" t="s">
        <v>42</v>
      </c>
      <c r="B13" s="5" t="n">
        <v>0</v>
      </c>
      <c r="C13" s="5" t="n">
        <v>0</v>
      </c>
      <c r="D13" s="5" t="n">
        <v>0</v>
      </c>
      <c r="E13" s="5" t="n">
        <v>13</v>
      </c>
    </row>
    <row r="14" spans="1:5">
      <c r="A14" s="4" t="s">
        <v>295</v>
      </c>
      <c r="B14" s="5" t="n">
        <v>-350</v>
      </c>
      <c r="C14" s="5" t="n">
        <v>0</v>
      </c>
      <c r="D14" s="5" t="n">
        <v>-350</v>
      </c>
      <c r="E14" s="5" t="n">
        <v>-6261</v>
      </c>
    </row>
    <row r="15" spans="1:5">
      <c r="A15" s="4" t="s">
        <v>45</v>
      </c>
      <c r="B15" s="5" t="n">
        <v>-350</v>
      </c>
      <c r="C15" s="5" t="n">
        <v>0</v>
      </c>
      <c r="D15" s="5" t="n">
        <v>-350</v>
      </c>
      <c r="E15" s="5" t="n">
        <v>-5991</v>
      </c>
    </row>
    <row r="16" spans="1:5">
      <c r="A16" s="4" t="s">
        <v>300</v>
      </c>
      <c r="B16" s="5" t="n">
        <v>350</v>
      </c>
      <c r="C16" s="5" t="n">
        <v>135</v>
      </c>
      <c r="D16" s="5" t="n">
        <v>350</v>
      </c>
      <c r="E16" s="5" t="n">
        <v>6234</v>
      </c>
    </row>
    <row r="17" spans="1:5">
      <c r="A17" s="4" t="s">
        <v>301</v>
      </c>
      <c r="B17" s="5" t="n">
        <v>0</v>
      </c>
      <c r="C17" s="5" t="n">
        <v>0</v>
      </c>
      <c r="D17" s="5" t="n">
        <v>0</v>
      </c>
      <c r="E17" s="5" t="n">
        <v>-26</v>
      </c>
    </row>
    <row r="18" spans="1:5">
      <c r="A18" s="4" t="s">
        <v>302</v>
      </c>
      <c r="B18" s="5" t="n">
        <v>350</v>
      </c>
      <c r="C18" s="5" t="n">
        <v>135</v>
      </c>
      <c r="D18" s="5" t="n">
        <v>350</v>
      </c>
      <c r="E18" s="5" t="n">
        <v>6208</v>
      </c>
    </row>
    <row r="19" spans="1:5">
      <c r="A19" s="4" t="s">
        <v>303</v>
      </c>
      <c r="B19" s="5" t="n">
        <v>-84</v>
      </c>
      <c r="C19" s="5" t="n">
        <v>-135</v>
      </c>
      <c r="D19" s="5" t="n">
        <v>-84</v>
      </c>
      <c r="E19" s="5" t="n">
        <v>-714</v>
      </c>
    </row>
    <row r="20" spans="1:5">
      <c r="A20" s="4" t="s">
        <v>297</v>
      </c>
      <c r="B20" s="6" t="n">
        <v>266</v>
      </c>
      <c r="C20" s="6" t="n">
        <v>0</v>
      </c>
      <c r="D20" s="6" t="n">
        <v>266</v>
      </c>
      <c r="E20" s="6" t="n">
        <v>54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31</v>
      </c>
      <c r="D1" s="2" t="s">
        <v>1</v>
      </c>
    </row>
    <row r="2" spans="1:5">
      <c r="B2" s="2" t="s">
        <v>2</v>
      </c>
      <c r="C2" s="2" t="s">
        <v>32</v>
      </c>
      <c r="D2" s="2" t="s">
        <v>2</v>
      </c>
      <c r="E2" s="2" t="s">
        <v>32</v>
      </c>
    </row>
    <row r="3" spans="1:5">
      <c r="A3" s="3" t="s">
        <v>141</v>
      </c>
    </row>
    <row r="4" spans="1:5">
      <c r="A4" s="4" t="s">
        <v>147</v>
      </c>
      <c r="D4" s="6" t="n">
        <v>0</v>
      </c>
      <c r="E4" s="6" t="n">
        <v>6844</v>
      </c>
    </row>
    <row r="5" spans="1:5">
      <c r="A5" s="4" t="s">
        <v>298</v>
      </c>
    </row>
    <row r="6" spans="1:5">
      <c r="A6" s="3" t="s">
        <v>124</v>
      </c>
    </row>
    <row r="7" spans="1:5">
      <c r="A7" s="4" t="s">
        <v>126</v>
      </c>
      <c r="D7" s="5" t="n">
        <v>0</v>
      </c>
      <c r="E7" s="5" t="n">
        <v>2</v>
      </c>
    </row>
    <row r="8" spans="1:5">
      <c r="A8" s="4" t="s">
        <v>42</v>
      </c>
      <c r="B8" s="6" t="n">
        <v>0</v>
      </c>
      <c r="C8" s="6" t="n">
        <v>0</v>
      </c>
      <c r="D8" s="5" t="n">
        <v>0</v>
      </c>
      <c r="E8" s="5" t="n">
        <v>13</v>
      </c>
    </row>
    <row r="9" spans="1:5">
      <c r="A9" s="4" t="s">
        <v>295</v>
      </c>
      <c r="B9" s="6" t="n">
        <v>-350</v>
      </c>
      <c r="C9" s="6" t="n">
        <v>0</v>
      </c>
      <c r="D9" s="5" t="n">
        <v>-350</v>
      </c>
      <c r="E9" s="5" t="n">
        <v>-6261</v>
      </c>
    </row>
    <row r="10" spans="1:5">
      <c r="A10" s="4" t="s">
        <v>129</v>
      </c>
      <c r="D10" s="5" t="n">
        <v>0</v>
      </c>
      <c r="E10" s="5" t="n">
        <v>-1</v>
      </c>
    </row>
    <row r="11" spans="1:5">
      <c r="A11" s="3" t="s">
        <v>141</v>
      </c>
    </row>
    <row r="12" spans="1:5">
      <c r="A12" s="4" t="s">
        <v>147</v>
      </c>
      <c r="D12" s="6" t="n">
        <v>0</v>
      </c>
      <c r="E12" s="6" t="n">
        <v>68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5</v>
      </c>
      <c r="B1" s="2" t="s">
        <v>31</v>
      </c>
      <c r="D1" s="2" t="s">
        <v>1</v>
      </c>
    </row>
    <row r="2" spans="1:5">
      <c r="B2" s="2" t="s">
        <v>2</v>
      </c>
      <c r="C2" s="2" t="s">
        <v>32</v>
      </c>
      <c r="D2" s="2" t="s">
        <v>2</v>
      </c>
      <c r="E2" s="2" t="s">
        <v>32</v>
      </c>
    </row>
    <row r="3" spans="1:5">
      <c r="A3" s="3" t="s">
        <v>306</v>
      </c>
    </row>
    <row r="4" spans="1:5">
      <c r="A4" s="4" t="s">
        <v>307</v>
      </c>
      <c r="B4" s="6" t="n">
        <v>23282</v>
      </c>
      <c r="C4" s="6" t="n">
        <v>24351</v>
      </c>
      <c r="D4" s="6" t="n">
        <v>44884</v>
      </c>
      <c r="E4" s="6" t="n">
        <v>47142</v>
      </c>
    </row>
    <row r="5" spans="1:5">
      <c r="A5" s="4" t="s">
        <v>308</v>
      </c>
      <c r="B5" s="5" t="n">
        <v>2516</v>
      </c>
      <c r="C5" s="5" t="n">
        <v>2729</v>
      </c>
      <c r="D5" s="5" t="n">
        <v>4826</v>
      </c>
      <c r="E5" s="5" t="n">
        <v>5403</v>
      </c>
    </row>
    <row r="6" spans="1:5">
      <c r="A6" s="4" t="s">
        <v>35</v>
      </c>
      <c r="B6" s="5" t="n">
        <v>25798</v>
      </c>
      <c r="C6" s="5" t="n">
        <v>27080</v>
      </c>
      <c r="D6" s="5" t="n">
        <v>49710</v>
      </c>
      <c r="E6" s="5" t="n">
        <v>52545</v>
      </c>
    </row>
    <row r="7" spans="1:5">
      <c r="A7" s="4" t="s">
        <v>309</v>
      </c>
    </row>
    <row r="8" spans="1:5">
      <c r="A8" s="3" t="s">
        <v>306</v>
      </c>
    </row>
    <row r="9" spans="1:5">
      <c r="A9" s="4" t="s">
        <v>307</v>
      </c>
      <c r="B9" s="5" t="n">
        <v>24086</v>
      </c>
      <c r="C9" s="5" t="n">
        <v>24739</v>
      </c>
      <c r="D9" s="5" t="n">
        <v>46888</v>
      </c>
      <c r="E9" s="5" t="n">
        <v>47914</v>
      </c>
    </row>
    <row r="10" spans="1:5">
      <c r="A10" s="4" t="s">
        <v>310</v>
      </c>
    </row>
    <row r="11" spans="1:5">
      <c r="A11" s="3" t="s">
        <v>306</v>
      </c>
    </row>
    <row r="12" spans="1:5">
      <c r="A12" s="4" t="s">
        <v>307</v>
      </c>
      <c r="B12" s="5" t="n">
        <v>1712</v>
      </c>
      <c r="C12" s="5" t="n">
        <v>2341</v>
      </c>
      <c r="D12" s="5" t="n">
        <v>2822</v>
      </c>
      <c r="E12" s="5" t="n">
        <v>4631</v>
      </c>
    </row>
    <row r="13" spans="1:5">
      <c r="A13" s="4" t="s">
        <v>311</v>
      </c>
    </row>
    <row r="14" spans="1:5">
      <c r="A14" s="3" t="s">
        <v>306</v>
      </c>
    </row>
    <row r="15" spans="1:5">
      <c r="A15" s="4" t="s">
        <v>307</v>
      </c>
      <c r="B15" s="5" t="n">
        <v>20233</v>
      </c>
      <c r="C15" s="5" t="n">
        <v>21629</v>
      </c>
      <c r="D15" s="5" t="n">
        <v>39312</v>
      </c>
      <c r="E15" s="5" t="n">
        <v>41606</v>
      </c>
    </row>
    <row r="16" spans="1:5">
      <c r="A16" s="4" t="s">
        <v>312</v>
      </c>
    </row>
    <row r="17" spans="1:5">
      <c r="A17" s="3" t="s">
        <v>306</v>
      </c>
    </row>
    <row r="18" spans="1:5">
      <c r="A18" s="4" t="s">
        <v>307</v>
      </c>
      <c r="B18" s="5" t="n">
        <v>1494</v>
      </c>
      <c r="C18" s="5" t="n">
        <v>913</v>
      </c>
      <c r="D18" s="5" t="n">
        <v>2298</v>
      </c>
      <c r="E18" s="5" t="n">
        <v>1983</v>
      </c>
    </row>
    <row r="19" spans="1:5">
      <c r="A19" s="4" t="s">
        <v>313</v>
      </c>
    </row>
    <row r="20" spans="1:5">
      <c r="A20" s="3" t="s">
        <v>306</v>
      </c>
    </row>
    <row r="21" spans="1:5">
      <c r="A21" s="4" t="s">
        <v>307</v>
      </c>
      <c r="B21" s="5" t="n">
        <v>1555</v>
      </c>
      <c r="C21" s="5" t="n">
        <v>1809</v>
      </c>
      <c r="D21" s="5" t="n">
        <v>3274</v>
      </c>
      <c r="E21" s="5" t="n">
        <v>3553</v>
      </c>
    </row>
    <row r="22" spans="1:5">
      <c r="A22" s="4" t="s">
        <v>314</v>
      </c>
    </row>
    <row r="23" spans="1:5">
      <c r="A23" s="3" t="s">
        <v>306</v>
      </c>
    </row>
    <row r="24" spans="1:5">
      <c r="A24" s="4" t="s">
        <v>307</v>
      </c>
      <c r="B24" s="5" t="n">
        <v>12148</v>
      </c>
      <c r="C24" s="5" t="n">
        <v>13075</v>
      </c>
      <c r="D24" s="5" t="n">
        <v>23733</v>
      </c>
      <c r="E24" s="5" t="n">
        <v>24973</v>
      </c>
    </row>
    <row r="25" spans="1:5">
      <c r="A25" s="4" t="s">
        <v>308</v>
      </c>
      <c r="B25" s="5" t="n">
        <v>170</v>
      </c>
      <c r="C25" s="5" t="n">
        <v>192</v>
      </c>
      <c r="D25" s="5" t="n">
        <v>311</v>
      </c>
      <c r="E25" s="5" t="n">
        <v>319</v>
      </c>
    </row>
    <row r="26" spans="1:5">
      <c r="A26" s="4" t="s">
        <v>35</v>
      </c>
      <c r="B26" s="5" t="n">
        <v>12318</v>
      </c>
      <c r="C26" s="5" t="n">
        <v>13267</v>
      </c>
      <c r="D26" s="5" t="n">
        <v>24044</v>
      </c>
      <c r="E26" s="5" t="n">
        <v>25292</v>
      </c>
    </row>
    <row r="27" spans="1:5">
      <c r="A27" s="4" t="s">
        <v>315</v>
      </c>
    </row>
    <row r="28" spans="1:5">
      <c r="A28" s="3" t="s">
        <v>306</v>
      </c>
    </row>
    <row r="29" spans="1:5">
      <c r="A29" s="4" t="s">
        <v>307</v>
      </c>
      <c r="B29" s="5" t="n">
        <v>12318</v>
      </c>
      <c r="C29" s="5" t="n">
        <v>12123</v>
      </c>
      <c r="D29" s="5" t="n">
        <v>24044</v>
      </c>
      <c r="E29" s="5" t="n">
        <v>23087</v>
      </c>
    </row>
    <row r="30" spans="1:5">
      <c r="A30" s="4" t="s">
        <v>316</v>
      </c>
    </row>
    <row r="31" spans="1:5">
      <c r="A31" s="3" t="s">
        <v>306</v>
      </c>
    </row>
    <row r="32" spans="1:5">
      <c r="A32" s="4" t="s">
        <v>307</v>
      </c>
      <c r="B32" s="5" t="n">
        <v>0</v>
      </c>
      <c r="C32" s="5" t="n">
        <v>1144</v>
      </c>
      <c r="D32" s="5" t="n">
        <v>0</v>
      </c>
      <c r="E32" s="5" t="n">
        <v>2205</v>
      </c>
    </row>
    <row r="33" spans="1:5">
      <c r="A33" s="4" t="s">
        <v>317</v>
      </c>
    </row>
    <row r="34" spans="1:5">
      <c r="A34" s="3" t="s">
        <v>306</v>
      </c>
    </row>
    <row r="35" spans="1:5">
      <c r="A35" s="4" t="s">
        <v>307</v>
      </c>
      <c r="B35" s="5" t="n">
        <v>12148</v>
      </c>
      <c r="C35" s="5" t="n">
        <v>13075</v>
      </c>
      <c r="D35" s="5" t="n">
        <v>23733</v>
      </c>
      <c r="E35" s="5" t="n">
        <v>24973</v>
      </c>
    </row>
    <row r="36" spans="1:5">
      <c r="A36" s="4" t="s">
        <v>318</v>
      </c>
    </row>
    <row r="37" spans="1:5">
      <c r="A37" s="3" t="s">
        <v>306</v>
      </c>
    </row>
    <row r="38" spans="1:5">
      <c r="A38" s="4" t="s">
        <v>307</v>
      </c>
      <c r="B38" s="5" t="n">
        <v>0</v>
      </c>
      <c r="C38" s="5" t="n">
        <v>0</v>
      </c>
      <c r="D38" s="5" t="n">
        <v>0</v>
      </c>
      <c r="E38" s="5" t="n">
        <v>0</v>
      </c>
    </row>
    <row r="39" spans="1:5">
      <c r="A39" s="4" t="s">
        <v>319</v>
      </c>
    </row>
    <row r="40" spans="1:5">
      <c r="A40" s="3" t="s">
        <v>306</v>
      </c>
    </row>
    <row r="41" spans="1:5">
      <c r="A41" s="4" t="s">
        <v>307</v>
      </c>
      <c r="B41" s="5" t="n">
        <v>0</v>
      </c>
      <c r="C41" s="5" t="n">
        <v>0</v>
      </c>
      <c r="D41" s="5" t="n">
        <v>0</v>
      </c>
      <c r="E41" s="5" t="n">
        <v>0</v>
      </c>
    </row>
    <row r="42" spans="1:5">
      <c r="A42" s="4" t="s">
        <v>320</v>
      </c>
    </row>
    <row r="43" spans="1:5">
      <c r="A43" s="3" t="s">
        <v>306</v>
      </c>
    </row>
    <row r="44" spans="1:5">
      <c r="A44" s="4" t="s">
        <v>307</v>
      </c>
      <c r="B44" s="5" t="n">
        <v>3049</v>
      </c>
      <c r="C44" s="5" t="n">
        <v>2722</v>
      </c>
      <c r="D44" s="5" t="n">
        <v>5572</v>
      </c>
      <c r="E44" s="5" t="n">
        <v>5536</v>
      </c>
    </row>
    <row r="45" spans="1:5">
      <c r="A45" s="4" t="s">
        <v>308</v>
      </c>
      <c r="B45" s="5" t="n">
        <v>0</v>
      </c>
      <c r="C45" s="5" t="n">
        <v>34</v>
      </c>
      <c r="D45" s="5" t="n">
        <v>0</v>
      </c>
      <c r="E45" s="5" t="n">
        <v>62</v>
      </c>
    </row>
    <row r="46" spans="1:5">
      <c r="A46" s="4" t="s">
        <v>35</v>
      </c>
      <c r="B46" s="5" t="n">
        <v>3049</v>
      </c>
      <c r="C46" s="5" t="n">
        <v>2756</v>
      </c>
      <c r="D46" s="5" t="n">
        <v>5572</v>
      </c>
      <c r="E46" s="5" t="n">
        <v>5598</v>
      </c>
    </row>
    <row r="47" spans="1:5">
      <c r="A47" s="4" t="s">
        <v>321</v>
      </c>
    </row>
    <row r="48" spans="1:5">
      <c r="A48" s="3" t="s">
        <v>306</v>
      </c>
    </row>
    <row r="49" spans="1:5">
      <c r="A49" s="4" t="s">
        <v>307</v>
      </c>
      <c r="B49" s="5" t="n">
        <v>1500</v>
      </c>
      <c r="C49" s="5" t="n">
        <v>1630</v>
      </c>
      <c r="D49" s="5" t="n">
        <v>3051</v>
      </c>
      <c r="E49" s="5" t="n">
        <v>3350</v>
      </c>
    </row>
    <row r="50" spans="1:5">
      <c r="A50" s="4" t="s">
        <v>322</v>
      </c>
    </row>
    <row r="51" spans="1:5">
      <c r="A51" s="3" t="s">
        <v>306</v>
      </c>
    </row>
    <row r="52" spans="1:5">
      <c r="A52" s="4" t="s">
        <v>307</v>
      </c>
      <c r="B52" s="5" t="n">
        <v>1549</v>
      </c>
      <c r="C52" s="5" t="n">
        <v>1126</v>
      </c>
      <c r="D52" s="5" t="n">
        <v>2521</v>
      </c>
      <c r="E52" s="5" t="n">
        <v>2248</v>
      </c>
    </row>
    <row r="53" spans="1:5">
      <c r="A53" s="4" t="s">
        <v>323</v>
      </c>
    </row>
    <row r="54" spans="1:5">
      <c r="A54" s="3" t="s">
        <v>306</v>
      </c>
    </row>
    <row r="55" spans="1:5">
      <c r="A55" s="4" t="s">
        <v>307</v>
      </c>
      <c r="B55" s="5" t="n">
        <v>0</v>
      </c>
      <c r="C55" s="5" t="n">
        <v>0</v>
      </c>
      <c r="D55" s="5" t="n">
        <v>0</v>
      </c>
      <c r="E55" s="5" t="n">
        <v>0</v>
      </c>
    </row>
    <row r="56" spans="1:5">
      <c r="A56" s="4" t="s">
        <v>324</v>
      </c>
    </row>
    <row r="57" spans="1:5">
      <c r="A57" s="3" t="s">
        <v>306</v>
      </c>
    </row>
    <row r="58" spans="1:5">
      <c r="A58" s="4" t="s">
        <v>307</v>
      </c>
      <c r="B58" s="5" t="n">
        <v>1494</v>
      </c>
      <c r="C58" s="5" t="n">
        <v>913</v>
      </c>
      <c r="D58" s="5" t="n">
        <v>2298</v>
      </c>
      <c r="E58" s="5" t="n">
        <v>1983</v>
      </c>
    </row>
    <row r="59" spans="1:5">
      <c r="A59" s="4" t="s">
        <v>325</v>
      </c>
    </row>
    <row r="60" spans="1:5">
      <c r="A60" s="3" t="s">
        <v>306</v>
      </c>
    </row>
    <row r="61" spans="1:5">
      <c r="A61" s="4" t="s">
        <v>307</v>
      </c>
      <c r="B61" s="5" t="n">
        <v>1555</v>
      </c>
      <c r="C61" s="5" t="n">
        <v>1809</v>
      </c>
      <c r="D61" s="5" t="n">
        <v>3274</v>
      </c>
      <c r="E61" s="5" t="n">
        <v>3553</v>
      </c>
    </row>
    <row r="62" spans="1:5">
      <c r="A62" s="4" t="s">
        <v>326</v>
      </c>
    </row>
    <row r="63" spans="1:5">
      <c r="A63" s="3" t="s">
        <v>306</v>
      </c>
    </row>
    <row r="64" spans="1:5">
      <c r="A64" s="4" t="s">
        <v>307</v>
      </c>
      <c r="B64" s="5" t="n">
        <v>8085</v>
      </c>
      <c r="C64" s="5" t="n">
        <v>8554</v>
      </c>
      <c r="D64" s="5" t="n">
        <v>15579</v>
      </c>
      <c r="E64" s="5" t="n">
        <v>16633</v>
      </c>
    </row>
    <row r="65" spans="1:5">
      <c r="A65" s="4" t="s">
        <v>308</v>
      </c>
      <c r="B65" s="5" t="n">
        <v>2346</v>
      </c>
      <c r="C65" s="5" t="n">
        <v>2503</v>
      </c>
      <c r="D65" s="5" t="n">
        <v>4515</v>
      </c>
      <c r="E65" s="5" t="n">
        <v>5022</v>
      </c>
    </row>
    <row r="66" spans="1:5">
      <c r="A66" s="4" t="s">
        <v>35</v>
      </c>
      <c r="B66" s="5" t="n">
        <v>10431</v>
      </c>
      <c r="C66" s="5" t="n">
        <v>11057</v>
      </c>
      <c r="D66" s="5" t="n">
        <v>20094</v>
      </c>
      <c r="E66" s="5" t="n">
        <v>21655</v>
      </c>
    </row>
    <row r="67" spans="1:5">
      <c r="A67" s="4" t="s">
        <v>327</v>
      </c>
    </row>
    <row r="68" spans="1:5">
      <c r="A68" s="3" t="s">
        <v>306</v>
      </c>
    </row>
    <row r="69" spans="1:5">
      <c r="A69" s="4" t="s">
        <v>307</v>
      </c>
      <c r="B69" s="5" t="n">
        <v>10268</v>
      </c>
      <c r="C69" s="5" t="n">
        <v>10986</v>
      </c>
      <c r="D69" s="5" t="n">
        <v>19793</v>
      </c>
      <c r="E69" s="5" t="n">
        <v>21477</v>
      </c>
    </row>
    <row r="70" spans="1:5">
      <c r="A70" s="4" t="s">
        <v>328</v>
      </c>
    </row>
    <row r="71" spans="1:5">
      <c r="A71" s="3" t="s">
        <v>306</v>
      </c>
    </row>
    <row r="72" spans="1:5">
      <c r="A72" s="4" t="s">
        <v>307</v>
      </c>
      <c r="B72" s="5" t="n">
        <v>163</v>
      </c>
      <c r="C72" s="5" t="n">
        <v>71</v>
      </c>
      <c r="D72" s="5" t="n">
        <v>301</v>
      </c>
      <c r="E72" s="5" t="n">
        <v>178</v>
      </c>
    </row>
    <row r="73" spans="1:5">
      <c r="A73" s="4" t="s">
        <v>329</v>
      </c>
    </row>
    <row r="74" spans="1:5">
      <c r="A74" s="3" t="s">
        <v>306</v>
      </c>
    </row>
    <row r="75" spans="1:5">
      <c r="A75" s="4" t="s">
        <v>307</v>
      </c>
      <c r="B75" s="5" t="n">
        <v>8085</v>
      </c>
      <c r="C75" s="5" t="n">
        <v>8554</v>
      </c>
      <c r="D75" s="5" t="n">
        <v>15579</v>
      </c>
      <c r="E75" s="5" t="n">
        <v>16633</v>
      </c>
    </row>
    <row r="76" spans="1:5">
      <c r="A76" s="4" t="s">
        <v>330</v>
      </c>
    </row>
    <row r="77" spans="1:5">
      <c r="A77" s="3" t="s">
        <v>306</v>
      </c>
    </row>
    <row r="78" spans="1:5">
      <c r="A78" s="4" t="s">
        <v>307</v>
      </c>
      <c r="B78" s="5" t="n">
        <v>0</v>
      </c>
      <c r="C78" s="5" t="n">
        <v>0</v>
      </c>
      <c r="D78" s="5" t="n">
        <v>0</v>
      </c>
      <c r="E78" s="5" t="n">
        <v>0</v>
      </c>
    </row>
    <row r="79" spans="1:5">
      <c r="A79" s="4" t="s">
        <v>331</v>
      </c>
    </row>
    <row r="80" spans="1:5">
      <c r="A80" s="3" t="s">
        <v>306</v>
      </c>
    </row>
    <row r="81" spans="1:5">
      <c r="A81" s="4" t="s">
        <v>307</v>
      </c>
      <c r="B81" s="6" t="n">
        <v>0</v>
      </c>
      <c r="C81" s="6" t="n">
        <v>0</v>
      </c>
      <c r="D81" s="6" t="n">
        <v>0</v>
      </c>
      <c r="E81"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2</v>
      </c>
      <c r="B1" s="2" t="s">
        <v>1</v>
      </c>
    </row>
    <row r="2" spans="1:3">
      <c r="B2" s="2" t="s">
        <v>2</v>
      </c>
      <c r="C2" s="2" t="s">
        <v>71</v>
      </c>
    </row>
    <row r="3" spans="1:3">
      <c r="A3" s="3" t="s">
        <v>306</v>
      </c>
    </row>
    <row r="4" spans="1:3">
      <c r="A4" s="4" t="s">
        <v>333</v>
      </c>
      <c r="B4" s="6" t="n">
        <v>19</v>
      </c>
      <c r="C4" s="6" t="n">
        <v>26</v>
      </c>
    </row>
    <row r="5" spans="1:3">
      <c r="A5" s="4" t="s">
        <v>312</v>
      </c>
    </row>
    <row r="6" spans="1:3">
      <c r="A6" s="3" t="s">
        <v>306</v>
      </c>
    </row>
    <row r="7" spans="1:3">
      <c r="A7" s="4" t="s">
        <v>334</v>
      </c>
      <c r="B7" s="4" t="s">
        <v>335</v>
      </c>
    </row>
    <row r="8" spans="1:3">
      <c r="A8" s="4" t="s">
        <v>336</v>
      </c>
    </row>
    <row r="9" spans="1:3">
      <c r="A9" s="3" t="s">
        <v>306</v>
      </c>
    </row>
    <row r="10" spans="1:3">
      <c r="A10" s="4" t="s">
        <v>337</v>
      </c>
      <c r="B10" s="4" t="s">
        <v>338</v>
      </c>
    </row>
    <row r="11" spans="1:3">
      <c r="A11" s="4" t="s">
        <v>339</v>
      </c>
    </row>
    <row r="12" spans="1:3">
      <c r="A12" s="3" t="s">
        <v>306</v>
      </c>
    </row>
    <row r="13" spans="1:3">
      <c r="A13" s="4" t="s">
        <v>337</v>
      </c>
      <c r="B13"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41</v>
      </c>
      <c r="B1" s="2" t="s">
        <v>1</v>
      </c>
    </row>
    <row r="2" spans="1:2">
      <c r="B2" s="2" t="s">
        <v>342</v>
      </c>
    </row>
    <row r="3" spans="1:2">
      <c r="A3" s="3" t="s">
        <v>343</v>
      </c>
    </row>
    <row r="4" spans="1:2">
      <c r="A4" s="4" t="s">
        <v>344</v>
      </c>
      <c r="B4" s="6" t="n">
        <v>1713</v>
      </c>
    </row>
    <row r="5" spans="1:2">
      <c r="A5" s="4" t="s">
        <v>345</v>
      </c>
      <c r="B5" s="5" t="n">
        <v>-929</v>
      </c>
    </row>
    <row r="6" spans="1:2">
      <c r="A6" s="4" t="s">
        <v>346</v>
      </c>
      <c r="B6" s="5" t="n">
        <v>690</v>
      </c>
    </row>
    <row r="7" spans="1:2">
      <c r="A7" s="4" t="s">
        <v>347</v>
      </c>
      <c r="B7" s="6" t="n">
        <v>14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8</v>
      </c>
      <c r="B1" s="2" t="s">
        <v>31</v>
      </c>
      <c r="F1" s="2" t="s">
        <v>1</v>
      </c>
    </row>
    <row r="2" spans="1:7">
      <c r="B2" s="2" t="s">
        <v>2</v>
      </c>
      <c r="C2" s="2" t="s">
        <v>349</v>
      </c>
      <c r="D2" s="2" t="s">
        <v>32</v>
      </c>
      <c r="E2" s="2" t="s">
        <v>350</v>
      </c>
      <c r="F2" s="2" t="s">
        <v>2</v>
      </c>
      <c r="G2" s="2" t="s">
        <v>32</v>
      </c>
    </row>
    <row r="3" spans="1:7">
      <c r="A3" s="3" t="s">
        <v>351</v>
      </c>
    </row>
    <row r="4" spans="1:7">
      <c r="A4" s="4" t="s">
        <v>352</v>
      </c>
      <c r="B4" s="6" t="n">
        <v>-1475</v>
      </c>
      <c r="D4" s="6" t="n">
        <v>-350</v>
      </c>
      <c r="F4" s="6" t="n">
        <v>-3132</v>
      </c>
      <c r="G4" s="6" t="n">
        <v>-1738</v>
      </c>
    </row>
    <row r="5" spans="1:7">
      <c r="A5" s="4" t="s">
        <v>300</v>
      </c>
      <c r="B5" s="5" t="n">
        <v>266</v>
      </c>
      <c r="D5" s="5" t="n">
        <v>0</v>
      </c>
      <c r="F5" s="5" t="n">
        <v>266</v>
      </c>
      <c r="G5" s="5" t="n">
        <v>5494</v>
      </c>
    </row>
    <row r="6" spans="1:7">
      <c r="A6" s="4" t="s">
        <v>56</v>
      </c>
      <c r="B6" s="6" t="n">
        <v>-1209</v>
      </c>
      <c r="C6" s="6" t="n">
        <v>-1657</v>
      </c>
      <c r="D6" s="6" t="n">
        <v>-350</v>
      </c>
      <c r="E6" s="6" t="n">
        <v>4106</v>
      </c>
      <c r="F6" s="6" t="n">
        <v>-2866</v>
      </c>
      <c r="G6" s="6" t="n">
        <v>3756</v>
      </c>
    </row>
    <row r="7" spans="1:7">
      <c r="A7" s="3" t="s">
        <v>353</v>
      </c>
    </row>
    <row r="8" spans="1:7">
      <c r="A8" s="4" t="s">
        <v>354</v>
      </c>
      <c r="B8" s="5" t="n">
        <v>2038</v>
      </c>
      <c r="D8" s="5" t="n">
        <v>2012</v>
      </c>
      <c r="F8" s="5" t="n">
        <v>2034</v>
      </c>
      <c r="G8" s="5" t="n">
        <v>2011</v>
      </c>
    </row>
    <row r="9" spans="1:7">
      <c r="A9" s="4" t="s">
        <v>58</v>
      </c>
      <c r="B9" s="7" t="n">
        <v>-0.72</v>
      </c>
      <c r="D9" s="7" t="n">
        <v>-0.17</v>
      </c>
      <c r="F9" s="7" t="n">
        <v>-1.54</v>
      </c>
      <c r="G9" s="7" t="n">
        <v>-0.86</v>
      </c>
    </row>
    <row r="10" spans="1:7">
      <c r="A10" s="4" t="s">
        <v>59</v>
      </c>
      <c r="B10" s="8" t="n">
        <v>0.13</v>
      </c>
      <c r="D10" s="5" t="n">
        <v>0</v>
      </c>
      <c r="F10" s="8" t="n">
        <v>0.13</v>
      </c>
      <c r="G10" s="8" t="n">
        <v>2.73</v>
      </c>
    </row>
    <row r="11" spans="1:7">
      <c r="A11" s="4" t="s">
        <v>60</v>
      </c>
      <c r="B11" s="7" t="n">
        <v>-0.59</v>
      </c>
      <c r="D11" s="7" t="n">
        <v>-0.17</v>
      </c>
      <c r="F11" s="7" t="n">
        <v>-1.41</v>
      </c>
      <c r="G11" s="7" t="n">
        <v>1.87</v>
      </c>
    </row>
    <row r="12" spans="1:7">
      <c r="A12" s="3" t="s">
        <v>355</v>
      </c>
    </row>
    <row r="13" spans="1:7">
      <c r="A13" s="4" t="s">
        <v>356</v>
      </c>
      <c r="B13" s="5" t="n">
        <v>145</v>
      </c>
      <c r="D13" s="5" t="n">
        <v>59</v>
      </c>
      <c r="F13" s="5" t="n">
        <v>138</v>
      </c>
      <c r="G13" s="5" t="n">
        <v>43</v>
      </c>
    </row>
    <row r="14" spans="1:7">
      <c r="A14" s="4" t="s">
        <v>357</v>
      </c>
    </row>
    <row r="15" spans="1:7">
      <c r="A15" s="3" t="s">
        <v>355</v>
      </c>
    </row>
    <row r="16" spans="1:7">
      <c r="A16" s="4" t="s">
        <v>356</v>
      </c>
      <c r="B16" s="5" t="n">
        <v>111</v>
      </c>
      <c r="D16" s="5" t="n">
        <v>36</v>
      </c>
      <c r="F16" s="5" t="n">
        <v>106</v>
      </c>
      <c r="G16" s="5" t="n">
        <v>26</v>
      </c>
    </row>
    <row r="17" spans="1:7">
      <c r="A17" s="4" t="s">
        <v>358</v>
      </c>
    </row>
    <row r="18" spans="1:7">
      <c r="A18" s="3" t="s">
        <v>355</v>
      </c>
    </row>
    <row r="19" spans="1:7">
      <c r="A19" s="4" t="s">
        <v>356</v>
      </c>
      <c r="B19" s="5" t="n">
        <v>34</v>
      </c>
      <c r="D19" s="5" t="n">
        <v>23</v>
      </c>
      <c r="F19" s="5" t="n">
        <v>32</v>
      </c>
      <c r="G19" s="5" t="n">
        <v>17</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71</v>
      </c>
    </row>
    <row r="2" spans="1:3">
      <c r="A2" s="3" t="s">
        <v>200</v>
      </c>
    </row>
    <row r="3" spans="1:3">
      <c r="A3" s="4" t="s">
        <v>360</v>
      </c>
      <c r="B3" s="6" t="n">
        <v>2904</v>
      </c>
      <c r="C3" s="6" t="n">
        <v>2419</v>
      </c>
    </row>
    <row r="4" spans="1:3">
      <c r="A4" s="4" t="s">
        <v>361</v>
      </c>
      <c r="B4" s="5" t="n">
        <v>2133</v>
      </c>
      <c r="C4" s="5" t="n">
        <v>2307</v>
      </c>
    </row>
    <row r="5" spans="1:3">
      <c r="A5" s="4" t="s">
        <v>362</v>
      </c>
      <c r="B5" s="5" t="n">
        <v>1121</v>
      </c>
      <c r="C5" s="5" t="n">
        <v>1056</v>
      </c>
    </row>
    <row r="6" spans="1:3">
      <c r="A6" s="4" t="s">
        <v>363</v>
      </c>
      <c r="B6" s="5" t="n">
        <v>6158</v>
      </c>
      <c r="C6" s="5" t="n">
        <v>5782</v>
      </c>
    </row>
    <row r="7" spans="1:3">
      <c r="A7" s="4" t="s">
        <v>364</v>
      </c>
      <c r="B7" s="5" t="n">
        <v>-377</v>
      </c>
      <c r="C7" s="5" t="n">
        <v>-380</v>
      </c>
    </row>
    <row r="8" spans="1:3">
      <c r="A8" s="4" t="s">
        <v>365</v>
      </c>
      <c r="B8" s="6" t="n">
        <v>5781</v>
      </c>
      <c r="C8" s="6" t="n">
        <v>54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71</v>
      </c>
    </row>
    <row r="2" spans="1:3">
      <c r="A2" s="3" t="s">
        <v>367</v>
      </c>
    </row>
    <row r="3" spans="1:3">
      <c r="A3" s="4" t="s">
        <v>368</v>
      </c>
      <c r="B3" s="6" t="n">
        <v>63531</v>
      </c>
      <c r="C3" s="6" t="n">
        <v>59438</v>
      </c>
    </row>
    <row r="4" spans="1:3">
      <c r="A4" s="4" t="s">
        <v>369</v>
      </c>
      <c r="B4" s="5" t="n">
        <v>-39207</v>
      </c>
      <c r="C4" s="5" t="n">
        <v>-37793</v>
      </c>
    </row>
    <row r="5" spans="1:3">
      <c r="A5" s="4" t="s">
        <v>370</v>
      </c>
      <c r="B5" s="5" t="n">
        <v>24324</v>
      </c>
      <c r="C5" s="5" t="n">
        <v>21645</v>
      </c>
    </row>
    <row r="6" spans="1:3">
      <c r="A6" s="4" t="s">
        <v>371</v>
      </c>
    </row>
    <row r="7" spans="1:3">
      <c r="A7" s="3" t="s">
        <v>367</v>
      </c>
    </row>
    <row r="8" spans="1:3">
      <c r="A8" s="4" t="s">
        <v>368</v>
      </c>
      <c r="B8" s="5" t="n">
        <v>604</v>
      </c>
      <c r="C8" s="5" t="n">
        <v>550</v>
      </c>
    </row>
    <row r="9" spans="1:3">
      <c r="A9" s="4" t="s">
        <v>372</v>
      </c>
    </row>
    <row r="10" spans="1:3">
      <c r="A10" s="3" t="s">
        <v>367</v>
      </c>
    </row>
    <row r="11" spans="1:3">
      <c r="A11" s="4" t="s">
        <v>368</v>
      </c>
      <c r="B11" s="5" t="n">
        <v>5445</v>
      </c>
      <c r="C11" s="5" t="n">
        <v>1989</v>
      </c>
    </row>
    <row r="12" spans="1:3">
      <c r="A12" s="4" t="s">
        <v>373</v>
      </c>
    </row>
    <row r="13" spans="1:3">
      <c r="A13" s="3" t="s">
        <v>367</v>
      </c>
    </row>
    <row r="14" spans="1:3">
      <c r="A14" s="4" t="s">
        <v>368</v>
      </c>
      <c r="B14" s="5" t="n">
        <v>53011</v>
      </c>
      <c r="C14" s="5" t="n">
        <v>52409</v>
      </c>
    </row>
    <row r="15" spans="1:3">
      <c r="A15" s="4" t="s">
        <v>374</v>
      </c>
    </row>
    <row r="16" spans="1:3">
      <c r="A16" s="3" t="s">
        <v>367</v>
      </c>
    </row>
    <row r="17" spans="1:3">
      <c r="A17" s="4" t="s">
        <v>368</v>
      </c>
      <c r="B17" s="6" t="n">
        <v>4471</v>
      </c>
      <c r="C17" s="6" t="n">
        <v>44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5</v>
      </c>
      <c r="B1" s="2" t="s">
        <v>376</v>
      </c>
      <c r="C1" s="2" t="s">
        <v>1</v>
      </c>
    </row>
    <row r="2" spans="1:4">
      <c r="B2" s="2" t="s">
        <v>377</v>
      </c>
      <c r="C2" s="2" t="s">
        <v>2</v>
      </c>
      <c r="D2" s="2" t="s">
        <v>32</v>
      </c>
    </row>
    <row r="3" spans="1:4">
      <c r="A3" s="3" t="s">
        <v>200</v>
      </c>
    </row>
    <row r="4" spans="1:4">
      <c r="A4" s="4" t="s">
        <v>378</v>
      </c>
      <c r="B4" s="6" t="n">
        <v>5200</v>
      </c>
      <c r="C4" s="6" t="n">
        <v>1446</v>
      </c>
      <c r="D4" s="6" t="n">
        <v>91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v>
      </c>
      <c r="B1" s="2" t="s">
        <v>2</v>
      </c>
      <c r="C1" s="2" t="s">
        <v>71</v>
      </c>
    </row>
    <row r="2" spans="1:3">
      <c r="A2" s="3" t="s">
        <v>113</v>
      </c>
    </row>
    <row r="3" spans="1:3">
      <c r="A3" s="4" t="s">
        <v>114</v>
      </c>
      <c r="B3" s="10" t="n">
        <v>0.0001</v>
      </c>
      <c r="C3" s="10" t="n">
        <v>0.0001</v>
      </c>
    </row>
    <row r="4" spans="1:3">
      <c r="A4" s="4" t="s">
        <v>115</v>
      </c>
      <c r="B4" s="5" t="n">
        <v>10000000</v>
      </c>
      <c r="C4" s="5" t="n">
        <v>10000000</v>
      </c>
    </row>
    <row r="5" spans="1:3">
      <c r="A5" s="4" t="s">
        <v>116</v>
      </c>
      <c r="B5" s="5" t="n">
        <v>0</v>
      </c>
      <c r="C5" s="5" t="n">
        <v>0</v>
      </c>
    </row>
    <row r="6" spans="1:3">
      <c r="A6" s="4" t="s">
        <v>117</v>
      </c>
      <c r="B6" s="5" t="n">
        <v>0</v>
      </c>
      <c r="C6" s="5" t="n">
        <v>0</v>
      </c>
    </row>
    <row r="7" spans="1:3">
      <c r="A7" s="4" t="s">
        <v>118</v>
      </c>
      <c r="B7" s="10" t="n">
        <v>0.0001</v>
      </c>
      <c r="C7" s="10" t="n">
        <v>0.0001</v>
      </c>
    </row>
    <row r="8" spans="1:3">
      <c r="A8" s="4" t="s">
        <v>119</v>
      </c>
      <c r="B8" s="5" t="n">
        <v>30000000</v>
      </c>
      <c r="C8" s="5" t="n">
        <v>30000000</v>
      </c>
    </row>
    <row r="9" spans="1:3">
      <c r="A9" s="4" t="s">
        <v>120</v>
      </c>
      <c r="B9" s="5" t="n">
        <v>2042493</v>
      </c>
      <c r="C9" s="5" t="n">
        <v>2024979</v>
      </c>
    </row>
    <row r="10" spans="1:3">
      <c r="A10" s="4" t="s">
        <v>121</v>
      </c>
      <c r="B10" s="5" t="n">
        <v>2042493</v>
      </c>
      <c r="C10" s="5" t="n">
        <v>2024979</v>
      </c>
    </row>
    <row r="11" spans="1:3">
      <c r="A11" s="4" t="s">
        <v>122</v>
      </c>
      <c r="B11" s="5" t="n">
        <v>258849</v>
      </c>
      <c r="C11" s="5" t="n">
        <v>2588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379</v>
      </c>
      <c r="B1" s="2" t="s">
        <v>1</v>
      </c>
    </row>
    <row r="2" spans="1:2">
      <c r="B2" s="2" t="s">
        <v>2</v>
      </c>
    </row>
    <row r="3" spans="1:2">
      <c r="A3" s="3" t="s">
        <v>380</v>
      </c>
    </row>
    <row r="4" spans="1:2">
      <c r="A4" s="4" t="s">
        <v>381</v>
      </c>
      <c r="B4" s="4" t="s">
        <v>335</v>
      </c>
    </row>
    <row r="5" spans="1:2">
      <c r="A5" s="4" t="s">
        <v>382</v>
      </c>
    </row>
    <row r="6" spans="1:2">
      <c r="A6" s="3" t="s">
        <v>380</v>
      </c>
    </row>
    <row r="7" spans="1:2">
      <c r="A7" s="4" t="s">
        <v>383</v>
      </c>
      <c r="B7" s="4" t="s">
        <v>335</v>
      </c>
    </row>
    <row r="8" spans="1:2">
      <c r="A8" s="4" t="s">
        <v>384</v>
      </c>
    </row>
    <row r="9" spans="1:2">
      <c r="A9" s="3" t="s">
        <v>380</v>
      </c>
    </row>
    <row r="10" spans="1:2">
      <c r="A10" s="4" t="s">
        <v>383</v>
      </c>
      <c r="B10"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86</v>
      </c>
      <c r="B1" s="2" t="s">
        <v>31</v>
      </c>
      <c r="C1" s="2" t="s">
        <v>1</v>
      </c>
    </row>
    <row r="2" spans="1:3">
      <c r="B2" s="2" t="s">
        <v>2</v>
      </c>
      <c r="C2" s="2" t="s">
        <v>2</v>
      </c>
    </row>
    <row r="3" spans="1:3">
      <c r="A3" s="3" t="s">
        <v>203</v>
      </c>
    </row>
    <row r="4" spans="1:3">
      <c r="A4" s="4" t="s">
        <v>387</v>
      </c>
      <c r="B4" s="6" t="n">
        <v>391</v>
      </c>
      <c r="C4" s="6" t="n">
        <v>717</v>
      </c>
    </row>
    <row r="5" spans="1:3">
      <c r="A5" s="4" t="s">
        <v>388</v>
      </c>
      <c r="B5" s="5" t="n">
        <v>269</v>
      </c>
      <c r="C5" s="5" t="n">
        <v>322</v>
      </c>
    </row>
    <row r="6" spans="1:3">
      <c r="A6" s="4" t="s">
        <v>389</v>
      </c>
      <c r="B6" s="5" t="n">
        <v>32</v>
      </c>
      <c r="C6" s="5" t="n">
        <v>65</v>
      </c>
    </row>
    <row r="7" spans="1:3">
      <c r="A7" s="4" t="s">
        <v>390</v>
      </c>
      <c r="B7" s="6" t="n">
        <v>301</v>
      </c>
      <c r="C7" s="6" t="n">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42</v>
      </c>
    </row>
    <row r="3" spans="1:2">
      <c r="A3" s="3" t="s">
        <v>203</v>
      </c>
    </row>
    <row r="4" spans="1:2">
      <c r="A4" s="4" t="s">
        <v>392</v>
      </c>
      <c r="B4" s="6" t="n">
        <v>625</v>
      </c>
    </row>
    <row r="5" spans="1:2">
      <c r="A5" s="4" t="s">
        <v>393</v>
      </c>
      <c r="B5" s="5" t="n">
        <v>67</v>
      </c>
    </row>
    <row r="6" spans="1:2">
      <c r="A6" s="4" t="s">
        <v>394</v>
      </c>
      <c r="B6" s="5" t="n">
        <v>369</v>
      </c>
    </row>
    <row r="7" spans="1:2">
      <c r="A7" s="4" t="s">
        <v>395</v>
      </c>
      <c r="B7" s="5" t="n">
        <v>868</v>
      </c>
    </row>
    <row r="8" spans="1:2">
      <c r="A8" s="4" t="s">
        <v>396</v>
      </c>
      <c r="B8" s="6" t="n">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97</v>
      </c>
      <c r="B1" s="2" t="s">
        <v>342</v>
      </c>
    </row>
    <row r="2" spans="1:2">
      <c r="A2" s="3" t="s">
        <v>203</v>
      </c>
    </row>
    <row r="3" spans="1:2">
      <c r="A3" s="4" t="s">
        <v>81</v>
      </c>
      <c r="B3" s="6" t="n">
        <v>3973</v>
      </c>
    </row>
    <row r="4" spans="1:2">
      <c r="A4" s="4" t="s">
        <v>93</v>
      </c>
      <c r="B4" s="5" t="n">
        <v>1427</v>
      </c>
    </row>
    <row r="5" spans="1:2">
      <c r="A5" s="4" t="s">
        <v>98</v>
      </c>
      <c r="B5" s="5" t="n">
        <v>2674</v>
      </c>
    </row>
    <row r="6" spans="1:2">
      <c r="A6" s="4" t="s">
        <v>398</v>
      </c>
      <c r="B6" s="5" t="n">
        <v>4101</v>
      </c>
    </row>
    <row r="7" spans="1:2">
      <c r="A7" s="4" t="s">
        <v>399</v>
      </c>
      <c r="B7" s="5" t="n">
        <v>3978</v>
      </c>
    </row>
    <row r="8" spans="1:2">
      <c r="A8" s="4" t="s">
        <v>400</v>
      </c>
      <c r="B8" s="5" t="n">
        <v>-1266</v>
      </c>
    </row>
    <row r="9" spans="1:2">
      <c r="A9" s="4" t="s">
        <v>401</v>
      </c>
      <c r="B9" s="5" t="n">
        <v>2712</v>
      </c>
    </row>
    <row r="10" spans="1:2">
      <c r="A10" s="4" t="s">
        <v>402</v>
      </c>
      <c r="B10" s="5" t="n">
        <v>858</v>
      </c>
    </row>
    <row r="11" spans="1:2">
      <c r="A11" s="4" t="s">
        <v>403</v>
      </c>
      <c r="B11" s="5" t="n">
        <v>1638</v>
      </c>
    </row>
    <row r="12" spans="1:2">
      <c r="A12" s="4" t="s">
        <v>404</v>
      </c>
      <c r="B12" s="6" t="n">
        <v>2496</v>
      </c>
    </row>
    <row r="13" spans="1:2">
      <c r="A13" s="4" t="s">
        <v>405</v>
      </c>
      <c r="B13" s="4" t="s">
        <v>406</v>
      </c>
    </row>
    <row r="14" spans="1:2">
      <c r="A14" s="4" t="s">
        <v>407</v>
      </c>
      <c r="B14" s="4" t="s">
        <v>408</v>
      </c>
    </row>
    <row r="15" spans="1:2">
      <c r="A15" s="4" t="s">
        <v>409</v>
      </c>
      <c r="B15" s="4" t="s">
        <v>410</v>
      </c>
    </row>
    <row r="16" spans="1:2">
      <c r="A16" s="4" t="s">
        <v>411</v>
      </c>
      <c r="B16" s="4" t="s">
        <v>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42</v>
      </c>
    </row>
    <row r="2" spans="1:2">
      <c r="A2" s="3" t="s">
        <v>414</v>
      </c>
    </row>
    <row r="3" spans="1:2">
      <c r="A3" s="4" t="s">
        <v>415</v>
      </c>
      <c r="B3" s="6" t="n">
        <v>813</v>
      </c>
    </row>
    <row r="4" spans="1:2">
      <c r="A4" s="4" t="s">
        <v>416</v>
      </c>
      <c r="B4" s="5" t="n">
        <v>1524</v>
      </c>
    </row>
    <row r="5" spans="1:2">
      <c r="A5" s="4" t="s">
        <v>417</v>
      </c>
      <c r="B5" s="5" t="n">
        <v>1144</v>
      </c>
    </row>
    <row r="6" spans="1:2">
      <c r="A6" s="4" t="s">
        <v>418</v>
      </c>
      <c r="B6" s="5" t="n">
        <v>643</v>
      </c>
    </row>
    <row r="7" spans="1:2">
      <c r="A7" s="4" t="s">
        <v>419</v>
      </c>
      <c r="B7" s="5" t="n">
        <v>299</v>
      </c>
    </row>
    <row r="8" spans="1:2">
      <c r="A8" s="4" t="s">
        <v>420</v>
      </c>
      <c r="B8" s="5" t="n">
        <v>21</v>
      </c>
    </row>
    <row r="9" spans="1:2">
      <c r="A9" s="4" t="s">
        <v>421</v>
      </c>
      <c r="B9" s="5" t="n">
        <v>4444</v>
      </c>
    </row>
    <row r="10" spans="1:2">
      <c r="A10" s="4" t="s">
        <v>422</v>
      </c>
      <c r="B10" s="5" t="n">
        <v>343</v>
      </c>
    </row>
    <row r="11" spans="1:2">
      <c r="A11" s="4" t="s">
        <v>423</v>
      </c>
      <c r="B11" s="5" t="n">
        <v>4101</v>
      </c>
    </row>
    <row r="12" spans="1:2">
      <c r="A12" s="3" t="s">
        <v>424</v>
      </c>
    </row>
    <row r="13" spans="1:2">
      <c r="A13" s="4" t="s">
        <v>415</v>
      </c>
      <c r="B13" s="5" t="n">
        <v>498</v>
      </c>
    </row>
    <row r="14" spans="1:2">
      <c r="A14" s="4" t="s">
        <v>416</v>
      </c>
      <c r="B14" s="5" t="n">
        <v>924</v>
      </c>
    </row>
    <row r="15" spans="1:2">
      <c r="A15" s="4" t="s">
        <v>417</v>
      </c>
      <c r="B15" s="5" t="n">
        <v>895</v>
      </c>
    </row>
    <row r="16" spans="1:2">
      <c r="A16" s="4" t="s">
        <v>418</v>
      </c>
      <c r="B16" s="5" t="n">
        <v>336</v>
      </c>
    </row>
    <row r="17" spans="1:2">
      <c r="A17" s="4" t="s">
        <v>419</v>
      </c>
      <c r="B17" s="5" t="n">
        <v>54</v>
      </c>
    </row>
    <row r="18" spans="1:2">
      <c r="A18" s="4" t="s">
        <v>420</v>
      </c>
      <c r="B18" s="5" t="n">
        <v>0</v>
      </c>
    </row>
    <row r="19" spans="1:2">
      <c r="A19" s="4" t="s">
        <v>421</v>
      </c>
      <c r="B19" s="5" t="n">
        <v>2707</v>
      </c>
    </row>
    <row r="20" spans="1:2">
      <c r="A20" s="4" t="s">
        <v>422</v>
      </c>
      <c r="B20" s="5" t="n">
        <v>211</v>
      </c>
    </row>
    <row r="21" spans="1:2">
      <c r="A21" s="4" t="s">
        <v>423</v>
      </c>
      <c r="B21" s="6" t="n">
        <v>24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71</v>
      </c>
    </row>
    <row r="2" spans="1:3">
      <c r="A2" s="3" t="s">
        <v>426</v>
      </c>
    </row>
    <row r="3" spans="1:3">
      <c r="A3" s="4" t="s">
        <v>427</v>
      </c>
      <c r="B3" s="6" t="n">
        <v>42</v>
      </c>
      <c r="C3" s="6" t="n">
        <v>159</v>
      </c>
    </row>
    <row r="4" spans="1:3">
      <c r="A4" s="4" t="s">
        <v>428</v>
      </c>
    </row>
    <row r="5" spans="1:3">
      <c r="A5" s="3" t="s">
        <v>426</v>
      </c>
    </row>
    <row r="6" spans="1:3">
      <c r="A6" s="4" t="s">
        <v>427</v>
      </c>
      <c r="B6" s="5" t="n">
        <v>17</v>
      </c>
      <c r="C6" s="5" t="n">
        <v>153</v>
      </c>
    </row>
    <row r="7" spans="1:3">
      <c r="A7" s="4" t="s">
        <v>429</v>
      </c>
    </row>
    <row r="8" spans="1:3">
      <c r="A8" s="3" t="s">
        <v>426</v>
      </c>
    </row>
    <row r="9" spans="1:3">
      <c r="A9" s="4" t="s">
        <v>427</v>
      </c>
      <c r="B9" s="5" t="n">
        <v>25</v>
      </c>
      <c r="C9" s="5" t="n">
        <v>6</v>
      </c>
    </row>
    <row r="10" spans="1:3">
      <c r="A10" s="4" t="s">
        <v>430</v>
      </c>
    </row>
    <row r="11" spans="1:3">
      <c r="A11" s="3" t="s">
        <v>426</v>
      </c>
    </row>
    <row r="12" spans="1:3">
      <c r="A12" s="4" t="s">
        <v>427</v>
      </c>
      <c r="B12" s="6" t="n">
        <v>0</v>
      </c>
      <c r="C1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71</v>
      </c>
    </row>
    <row r="2" spans="1:3">
      <c r="A2" s="3" t="s">
        <v>432</v>
      </c>
    </row>
    <row r="3" spans="1:3">
      <c r="A3" s="4" t="s">
        <v>433</v>
      </c>
      <c r="B3" s="6" t="n">
        <v>24</v>
      </c>
      <c r="C3" s="6" t="n">
        <v>43</v>
      </c>
    </row>
    <row r="4" spans="1:3">
      <c r="A4" s="4" t="s">
        <v>434</v>
      </c>
      <c r="C4" s="6" t="n">
        <v>1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71</v>
      </c>
    </row>
    <row r="2" spans="1:3">
      <c r="A2" s="4" t="s">
        <v>436</v>
      </c>
    </row>
    <row r="3" spans="1:3">
      <c r="A3" s="3" t="s">
        <v>437</v>
      </c>
    </row>
    <row r="4" spans="1:3">
      <c r="A4" s="4" t="s">
        <v>438</v>
      </c>
      <c r="B4" s="6" t="n">
        <v>15314</v>
      </c>
      <c r="C4" s="6" t="n">
        <v>0</v>
      </c>
    </row>
    <row r="5" spans="1:3">
      <c r="A5" s="4" t="s">
        <v>439</v>
      </c>
      <c r="B5" s="4" t="s">
        <v>440</v>
      </c>
      <c r="C5" s="4" t="s">
        <v>441</v>
      </c>
    </row>
    <row r="6" spans="1:3">
      <c r="A6" s="4" t="s">
        <v>442</v>
      </c>
    </row>
    <row r="7" spans="1:3">
      <c r="A7" s="3" t="s">
        <v>437</v>
      </c>
    </row>
    <row r="8" spans="1:3">
      <c r="A8" s="4" t="s">
        <v>438</v>
      </c>
      <c r="B8" s="6" t="n">
        <v>0</v>
      </c>
      <c r="C8" s="6" t="n">
        <v>9500</v>
      </c>
    </row>
    <row r="9" spans="1:3">
      <c r="A9" s="4" t="s">
        <v>439</v>
      </c>
      <c r="B9" s="4" t="s">
        <v>441</v>
      </c>
      <c r="C9" s="4" t="s">
        <v>4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445</v>
      </c>
      <c r="C1" s="2" t="s">
        <v>2</v>
      </c>
      <c r="D1" s="2" t="s">
        <v>32</v>
      </c>
      <c r="E1" s="2" t="s">
        <v>2</v>
      </c>
      <c r="F1" s="2" t="s">
        <v>32</v>
      </c>
    </row>
    <row r="2" spans="1:6">
      <c r="A2" s="3" t="s">
        <v>446</v>
      </c>
    </row>
    <row r="3" spans="1:6">
      <c r="A3" s="4" t="s">
        <v>132</v>
      </c>
      <c r="C3" s="6" t="n">
        <v>0</v>
      </c>
      <c r="D3" s="6" t="n">
        <v>0</v>
      </c>
      <c r="E3" s="6" t="n">
        <v>151000</v>
      </c>
      <c r="F3" s="6" t="n">
        <v>43000</v>
      </c>
    </row>
    <row r="4" spans="1:6">
      <c r="A4" s="4" t="s">
        <v>447</v>
      </c>
    </row>
    <row r="5" spans="1:6">
      <c r="A5" s="3" t="s">
        <v>446</v>
      </c>
    </row>
    <row r="6" spans="1:6">
      <c r="A6" s="4" t="s">
        <v>448</v>
      </c>
      <c r="B6" s="4" t="s">
        <v>385</v>
      </c>
    </row>
    <row r="7" spans="1:6">
      <c r="A7" s="4" t="s">
        <v>449</v>
      </c>
      <c r="B7" s="6" t="n">
        <v>20000000</v>
      </c>
    </row>
    <row r="8" spans="1:6">
      <c r="A8" s="4" t="s">
        <v>450</v>
      </c>
      <c r="B8" s="6" t="n">
        <v>500000</v>
      </c>
    </row>
    <row r="9" spans="1:6">
      <c r="A9" s="4" t="s">
        <v>451</v>
      </c>
      <c r="C9" s="5" t="n">
        <v>4700000</v>
      </c>
      <c r="E9" s="5" t="n">
        <v>4700000</v>
      </c>
    </row>
    <row r="10" spans="1:6">
      <c r="A10" s="4" t="s">
        <v>452</v>
      </c>
    </row>
    <row r="11" spans="1:6">
      <c r="A11" s="3" t="s">
        <v>446</v>
      </c>
    </row>
    <row r="12" spans="1:6">
      <c r="A12" s="4" t="s">
        <v>453</v>
      </c>
      <c r="B12" s="4" t="s">
        <v>454</v>
      </c>
    </row>
    <row r="13" spans="1:6">
      <c r="A13" s="4" t="s">
        <v>455</v>
      </c>
      <c r="B13" s="4" t="s">
        <v>456</v>
      </c>
    </row>
    <row r="14" spans="1:6">
      <c r="A14" s="4" t="s">
        <v>457</v>
      </c>
    </row>
    <row r="15" spans="1:6">
      <c r="A15" s="3" t="s">
        <v>446</v>
      </c>
    </row>
    <row r="16" spans="1:6">
      <c r="A16" s="4" t="s">
        <v>450</v>
      </c>
      <c r="C16" s="6" t="n">
        <v>100000</v>
      </c>
      <c r="E16" s="6" t="n">
        <v>100000</v>
      </c>
    </row>
    <row r="17" spans="1:6">
      <c r="A17" s="4" t="s">
        <v>458</v>
      </c>
    </row>
    <row r="18" spans="1:6">
      <c r="A18" s="3" t="s">
        <v>446</v>
      </c>
    </row>
    <row r="19" spans="1:6">
      <c r="A19" s="4" t="s">
        <v>459</v>
      </c>
      <c r="B19" s="6" t="n">
        <v>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31</v>
      </c>
      <c r="D1" s="2" t="s">
        <v>1</v>
      </c>
    </row>
    <row r="2" spans="1:5">
      <c r="B2" s="2" t="s">
        <v>2</v>
      </c>
      <c r="C2" s="2" t="s">
        <v>32</v>
      </c>
      <c r="D2" s="2" t="s">
        <v>2</v>
      </c>
      <c r="E2" s="2" t="s">
        <v>32</v>
      </c>
    </row>
    <row r="3" spans="1:5">
      <c r="A3" s="3" t="s">
        <v>293</v>
      </c>
    </row>
    <row r="4" spans="1:5">
      <c r="A4" s="4" t="s">
        <v>461</v>
      </c>
      <c r="B4" s="6" t="n">
        <v>162</v>
      </c>
      <c r="C4" s="6" t="n">
        <v>106</v>
      </c>
      <c r="D4" s="6" t="n">
        <v>170</v>
      </c>
      <c r="E4" s="6" t="n">
        <v>561</v>
      </c>
    </row>
    <row r="5" spans="1:5">
      <c r="A5" s="4" t="s">
        <v>462</v>
      </c>
      <c r="B5" s="5" t="n">
        <v>3600</v>
      </c>
      <c r="D5" s="5" t="n">
        <v>3600</v>
      </c>
    </row>
    <row r="6" spans="1:5">
      <c r="A6" s="4" t="s">
        <v>463</v>
      </c>
      <c r="B6" s="5" t="n">
        <v>3200</v>
      </c>
      <c r="D6" s="5" t="n">
        <v>3200</v>
      </c>
    </row>
    <row r="7" spans="1:5">
      <c r="A7" s="4" t="s">
        <v>298</v>
      </c>
    </row>
    <row r="8" spans="1:5">
      <c r="A8" s="3" t="s">
        <v>293</v>
      </c>
    </row>
    <row r="9" spans="1:5">
      <c r="A9" s="4" t="s">
        <v>464</v>
      </c>
      <c r="B9" s="6" t="n">
        <v>84</v>
      </c>
      <c r="C9" s="6" t="n">
        <v>135</v>
      </c>
      <c r="D9" s="6" t="n">
        <v>84</v>
      </c>
      <c r="E9" s="6" t="n">
        <v>7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32</v>
      </c>
    </row>
    <row r="3" spans="1:3">
      <c r="A3" s="3" t="s">
        <v>124</v>
      </c>
    </row>
    <row r="4" spans="1:3">
      <c r="A4" s="4" t="s">
        <v>56</v>
      </c>
      <c r="B4" s="6" t="n">
        <v>-2866</v>
      </c>
      <c r="C4" s="6" t="n">
        <v>3756</v>
      </c>
    </row>
    <row r="5" spans="1:3">
      <c r="A5" s="3" t="s">
        <v>125</v>
      </c>
    </row>
    <row r="6" spans="1:3">
      <c r="A6" s="4" t="s">
        <v>126</v>
      </c>
      <c r="B6" s="5" t="n">
        <v>3094</v>
      </c>
      <c r="C6" s="5" t="n">
        <v>3842</v>
      </c>
    </row>
    <row r="7" spans="1:3">
      <c r="A7" s="4" t="s">
        <v>42</v>
      </c>
      <c r="B7" s="5" t="n">
        <v>566</v>
      </c>
      <c r="C7" s="5" t="n">
        <v>727</v>
      </c>
    </row>
    <row r="8" spans="1:3">
      <c r="A8" s="4" t="s">
        <v>127</v>
      </c>
      <c r="B8" s="5" t="n">
        <v>604</v>
      </c>
    </row>
    <row r="9" spans="1:3">
      <c r="A9" s="4" t="s">
        <v>128</v>
      </c>
      <c r="B9" s="5" t="n">
        <v>109</v>
      </c>
      <c r="C9" s="5" t="n">
        <v>82</v>
      </c>
    </row>
    <row r="10" spans="1:3">
      <c r="A10" s="4" t="s">
        <v>129</v>
      </c>
      <c r="B10" s="5" t="n">
        <v>302</v>
      </c>
      <c r="C10" s="5" t="n">
        <v>371</v>
      </c>
    </row>
    <row r="11" spans="1:3">
      <c r="A11" s="4" t="s">
        <v>43</v>
      </c>
      <c r="B11" s="5" t="n">
        <v>0</v>
      </c>
      <c r="C11" s="5" t="n">
        <v>476</v>
      </c>
    </row>
    <row r="12" spans="1:3">
      <c r="A12" s="4" t="s">
        <v>130</v>
      </c>
      <c r="B12" s="5" t="n">
        <v>-350</v>
      </c>
      <c r="C12" s="5" t="n">
        <v>-6261</v>
      </c>
    </row>
    <row r="13" spans="1:3">
      <c r="A13" s="4" t="s">
        <v>131</v>
      </c>
      <c r="B13" s="5" t="n">
        <v>28</v>
      </c>
      <c r="C13" s="5" t="n">
        <v>21</v>
      </c>
    </row>
    <row r="14" spans="1:3">
      <c r="A14" s="4" t="s">
        <v>132</v>
      </c>
      <c r="B14" s="5" t="n">
        <v>151</v>
      </c>
      <c r="C14" s="5" t="n">
        <v>43</v>
      </c>
    </row>
    <row r="15" spans="1:3">
      <c r="A15" s="4" t="s">
        <v>133</v>
      </c>
      <c r="B15" s="5" t="n">
        <v>273</v>
      </c>
      <c r="C15" s="5" t="n">
        <v>0</v>
      </c>
    </row>
    <row r="16" spans="1:3">
      <c r="A16" s="4" t="s">
        <v>134</v>
      </c>
      <c r="B16" s="5" t="n">
        <v>24</v>
      </c>
      <c r="C16" s="5" t="n">
        <v>-238</v>
      </c>
    </row>
    <row r="17" spans="1:3">
      <c r="A17" s="4" t="s">
        <v>135</v>
      </c>
      <c r="B17" s="5" t="n">
        <v>-75</v>
      </c>
      <c r="C17" s="5" t="n">
        <v>120</v>
      </c>
    </row>
    <row r="18" spans="1:3">
      <c r="A18" s="4" t="s">
        <v>136</v>
      </c>
      <c r="B18" s="5" t="n">
        <v>-23</v>
      </c>
      <c r="C18" s="5" t="n">
        <v>36</v>
      </c>
    </row>
    <row r="19" spans="1:3">
      <c r="A19" s="3" t="s">
        <v>137</v>
      </c>
    </row>
    <row r="20" spans="1:3">
      <c r="A20" s="4" t="s">
        <v>138</v>
      </c>
      <c r="B20" s="5" t="n">
        <v>-348</v>
      </c>
      <c r="C20" s="5" t="n">
        <v>3219</v>
      </c>
    </row>
    <row r="21" spans="1:3">
      <c r="A21" s="4" t="s">
        <v>139</v>
      </c>
      <c r="B21" s="5" t="n">
        <v>-290</v>
      </c>
      <c r="C21" s="5" t="n">
        <v>-463</v>
      </c>
    </row>
    <row r="22" spans="1:3">
      <c r="A22" s="4" t="s">
        <v>86</v>
      </c>
      <c r="B22" s="5" t="n">
        <v>-529</v>
      </c>
      <c r="C22" s="5" t="n">
        <v>339</v>
      </c>
    </row>
    <row r="23" spans="1:3">
      <c r="A23" s="4" t="s">
        <v>89</v>
      </c>
      <c r="B23" s="5" t="n">
        <v>-694</v>
      </c>
      <c r="C23" s="5" t="n">
        <v>-73</v>
      </c>
    </row>
    <row r="24" spans="1:3">
      <c r="A24" s="4" t="s">
        <v>90</v>
      </c>
      <c r="B24" s="5" t="n">
        <v>262</v>
      </c>
      <c r="C24" s="5" t="n">
        <v>-1385</v>
      </c>
    </row>
    <row r="25" spans="1:3">
      <c r="A25" s="4" t="s">
        <v>92</v>
      </c>
      <c r="B25" s="5" t="n">
        <v>159</v>
      </c>
      <c r="C25" s="5" t="n">
        <v>-844</v>
      </c>
    </row>
    <row r="26" spans="1:3">
      <c r="A26" s="4" t="s">
        <v>93</v>
      </c>
      <c r="B26" s="5" t="n">
        <v>-625</v>
      </c>
    </row>
    <row r="27" spans="1:3">
      <c r="A27" s="4" t="s">
        <v>99</v>
      </c>
      <c r="B27" s="5" t="n">
        <v>596</v>
      </c>
      <c r="C27" s="5" t="n">
        <v>-727</v>
      </c>
    </row>
    <row r="28" spans="1:3">
      <c r="A28" s="4" t="s">
        <v>140</v>
      </c>
      <c r="B28" s="5" t="n">
        <v>368</v>
      </c>
      <c r="C28" s="5" t="n">
        <v>3041</v>
      </c>
    </row>
    <row r="29" spans="1:3">
      <c r="A29" s="3" t="s">
        <v>141</v>
      </c>
    </row>
    <row r="30" spans="1:3">
      <c r="A30" s="4" t="s">
        <v>142</v>
      </c>
      <c r="B30" s="5" t="n">
        <v>-1446</v>
      </c>
      <c r="C30" s="5" t="n">
        <v>-919</v>
      </c>
    </row>
    <row r="31" spans="1:3">
      <c r="A31" s="4" t="s">
        <v>143</v>
      </c>
      <c r="B31" s="5" t="n">
        <v>-5180</v>
      </c>
      <c r="C31" s="5" t="n">
        <v>0</v>
      </c>
    </row>
    <row r="32" spans="1:3">
      <c r="A32" s="4" t="s">
        <v>144</v>
      </c>
      <c r="B32" s="5" t="n">
        <v>1320</v>
      </c>
      <c r="C32" s="5" t="n">
        <v>325</v>
      </c>
    </row>
    <row r="33" spans="1:3">
      <c r="A33" s="4" t="s">
        <v>145</v>
      </c>
      <c r="B33" s="5" t="n">
        <v>0</v>
      </c>
      <c r="C33" s="5" t="n">
        <v>-14</v>
      </c>
    </row>
    <row r="34" spans="1:3">
      <c r="A34" s="4" t="s">
        <v>146</v>
      </c>
      <c r="B34" s="5" t="n">
        <v>140</v>
      </c>
      <c r="C34" s="5" t="n">
        <v>0</v>
      </c>
    </row>
    <row r="35" spans="1:3">
      <c r="A35" s="4" t="s">
        <v>147</v>
      </c>
      <c r="B35" s="5" t="n">
        <v>0</v>
      </c>
      <c r="C35" s="5" t="n">
        <v>6844</v>
      </c>
    </row>
    <row r="36" spans="1:3">
      <c r="A36" s="4" t="s">
        <v>148</v>
      </c>
      <c r="B36" s="5" t="n">
        <v>-1000</v>
      </c>
      <c r="C36" s="5" t="n">
        <v>0</v>
      </c>
    </row>
    <row r="37" spans="1:3">
      <c r="A37" s="4" t="s">
        <v>149</v>
      </c>
      <c r="B37" s="5" t="n">
        <v>-6166</v>
      </c>
      <c r="C37" s="5" t="n">
        <v>6236</v>
      </c>
    </row>
    <row r="38" spans="1:3">
      <c r="A38" s="3" t="s">
        <v>150</v>
      </c>
    </row>
    <row r="39" spans="1:3">
      <c r="A39" s="4" t="s">
        <v>151</v>
      </c>
      <c r="B39" s="5" t="n">
        <v>40982</v>
      </c>
      <c r="C39" s="5" t="n">
        <v>18125</v>
      </c>
    </row>
    <row r="40" spans="1:3">
      <c r="A40" s="4" t="s">
        <v>152</v>
      </c>
      <c r="B40" s="5" t="n">
        <v>-35168</v>
      </c>
      <c r="C40" s="5" t="n">
        <v>-25125</v>
      </c>
    </row>
    <row r="41" spans="1:3">
      <c r="A41" s="4" t="s">
        <v>153</v>
      </c>
      <c r="B41" s="5" t="n">
        <v>-404</v>
      </c>
      <c r="C41" s="5" t="n">
        <v>-7</v>
      </c>
    </row>
    <row r="42" spans="1:3">
      <c r="A42" s="4" t="s">
        <v>154</v>
      </c>
      <c r="B42" s="5" t="n">
        <v>0</v>
      </c>
      <c r="C42" s="5" t="n">
        <v>-2212</v>
      </c>
    </row>
    <row r="43" spans="1:3">
      <c r="A43" s="4" t="s">
        <v>155</v>
      </c>
      <c r="B43" s="5" t="n">
        <v>-24</v>
      </c>
      <c r="C43" s="5" t="n">
        <v>-74</v>
      </c>
    </row>
    <row r="44" spans="1:3">
      <c r="A44" s="4" t="s">
        <v>156</v>
      </c>
      <c r="B44" s="5" t="n">
        <v>-369</v>
      </c>
      <c r="C44" s="5" t="n">
        <v>-450</v>
      </c>
    </row>
    <row r="45" spans="1:3">
      <c r="A45" s="4" t="s">
        <v>157</v>
      </c>
      <c r="B45" s="5" t="n">
        <v>5017</v>
      </c>
      <c r="C45" s="5" t="n">
        <v>-9743</v>
      </c>
    </row>
    <row r="46" spans="1:3">
      <c r="A46" s="4" t="s">
        <v>158</v>
      </c>
      <c r="B46" s="5" t="n">
        <v>-781</v>
      </c>
      <c r="C46" s="5" t="n">
        <v>-466</v>
      </c>
    </row>
    <row r="47" spans="1:3">
      <c r="A47" s="4" t="s">
        <v>159</v>
      </c>
      <c r="B47" s="5" t="n">
        <v>1813</v>
      </c>
      <c r="C47" s="5" t="n">
        <v>2220</v>
      </c>
    </row>
    <row r="48" spans="1:3">
      <c r="A48" s="4" t="s">
        <v>160</v>
      </c>
      <c r="B48" s="6" t="n">
        <v>1032</v>
      </c>
      <c r="C48" s="6" t="n">
        <v>17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65</v>
      </c>
      <c r="B1" s="2" t="s">
        <v>31</v>
      </c>
      <c r="D1" s="2" t="s">
        <v>1</v>
      </c>
    </row>
    <row r="2" spans="1:5">
      <c r="B2" s="2" t="s">
        <v>2</v>
      </c>
      <c r="C2" s="2" t="s">
        <v>32</v>
      </c>
      <c r="D2" s="2" t="s">
        <v>2</v>
      </c>
      <c r="E2" s="2" t="s">
        <v>32</v>
      </c>
    </row>
    <row r="3" spans="1:5">
      <c r="A3" s="3" t="s">
        <v>466</v>
      </c>
    </row>
    <row r="4" spans="1:5">
      <c r="A4" s="4" t="s">
        <v>467</v>
      </c>
      <c r="B4" s="6" t="n">
        <v>25798</v>
      </c>
      <c r="C4" s="6" t="n">
        <v>27080</v>
      </c>
      <c r="D4" s="6" t="n">
        <v>49710</v>
      </c>
      <c r="E4" s="6" t="n">
        <v>52545</v>
      </c>
    </row>
    <row r="5" spans="1:5">
      <c r="A5" s="4" t="s">
        <v>468</v>
      </c>
      <c r="B5" s="5" t="n">
        <v>5004</v>
      </c>
      <c r="C5" s="5" t="n">
        <v>5567</v>
      </c>
      <c r="D5" s="5" t="n">
        <v>8985</v>
      </c>
      <c r="E5" s="5" t="n">
        <v>10174</v>
      </c>
    </row>
    <row r="6" spans="1:5">
      <c r="A6" s="4" t="s">
        <v>469</v>
      </c>
      <c r="B6" s="5" t="n">
        <v>-1146</v>
      </c>
      <c r="C6" s="5" t="n">
        <v>-248</v>
      </c>
      <c r="D6" s="5" t="n">
        <v>-2281</v>
      </c>
      <c r="E6" s="5" t="n">
        <v>-1857</v>
      </c>
    </row>
    <row r="7" spans="1:5">
      <c r="A7" s="4" t="s">
        <v>470</v>
      </c>
      <c r="B7" s="5" t="n">
        <v>-146</v>
      </c>
      <c r="C7" s="5" t="n">
        <v>228</v>
      </c>
      <c r="D7" s="5" t="n">
        <v>-1281</v>
      </c>
      <c r="E7" s="5" t="n">
        <v>-1381</v>
      </c>
    </row>
    <row r="8" spans="1:5">
      <c r="A8" s="4" t="s">
        <v>43</v>
      </c>
      <c r="B8" s="5" t="n">
        <v>0</v>
      </c>
      <c r="C8" s="5" t="n">
        <v>-476</v>
      </c>
      <c r="D8" s="5" t="n">
        <v>0</v>
      </c>
      <c r="E8" s="5" t="n">
        <v>-476</v>
      </c>
    </row>
    <row r="9" spans="1:5">
      <c r="A9" s="4" t="s">
        <v>44</v>
      </c>
      <c r="B9" s="5" t="n">
        <v>-1000</v>
      </c>
      <c r="C9" s="5" t="n">
        <v>0</v>
      </c>
      <c r="D9" s="5" t="n">
        <v>-1000</v>
      </c>
      <c r="E9" s="5" t="n">
        <v>0</v>
      </c>
    </row>
    <row r="10" spans="1:5">
      <c r="A10" s="4" t="s">
        <v>471</v>
      </c>
      <c r="B10" s="5" t="n">
        <v>1851</v>
      </c>
      <c r="C10" s="5" t="n">
        <v>2760</v>
      </c>
      <c r="D10" s="5" t="n">
        <v>3660</v>
      </c>
      <c r="E10" s="5" t="n">
        <v>4569</v>
      </c>
    </row>
    <row r="11" spans="1:5">
      <c r="A11" s="4" t="s">
        <v>314</v>
      </c>
    </row>
    <row r="12" spans="1:5">
      <c r="A12" s="3" t="s">
        <v>466</v>
      </c>
    </row>
    <row r="13" spans="1:5">
      <c r="A13" s="4" t="s">
        <v>467</v>
      </c>
      <c r="B13" s="5" t="n">
        <v>12318</v>
      </c>
      <c r="C13" s="5" t="n">
        <v>13267</v>
      </c>
      <c r="D13" s="5" t="n">
        <v>24044</v>
      </c>
      <c r="E13" s="5" t="n">
        <v>25292</v>
      </c>
    </row>
    <row r="14" spans="1:5">
      <c r="A14" s="4" t="s">
        <v>468</v>
      </c>
      <c r="B14" s="5" t="n">
        <v>2805</v>
      </c>
      <c r="C14" s="5" t="n">
        <v>2969</v>
      </c>
      <c r="D14" s="5" t="n">
        <v>5386</v>
      </c>
      <c r="E14" s="5" t="n">
        <v>5216</v>
      </c>
    </row>
    <row r="15" spans="1:5">
      <c r="A15" s="4" t="s">
        <v>469</v>
      </c>
      <c r="B15" s="5" t="n">
        <v>1957</v>
      </c>
      <c r="C15" s="5" t="n">
        <v>1096</v>
      </c>
      <c r="D15" s="5" t="n">
        <v>3693</v>
      </c>
      <c r="E15" s="5" t="n">
        <v>2089</v>
      </c>
    </row>
    <row r="16" spans="1:5">
      <c r="A16" s="4" t="s">
        <v>471</v>
      </c>
      <c r="B16" s="5" t="n">
        <v>305</v>
      </c>
      <c r="C16" s="5" t="n">
        <v>936</v>
      </c>
      <c r="D16" s="5" t="n">
        <v>609</v>
      </c>
      <c r="E16" s="5" t="n">
        <v>1240</v>
      </c>
    </row>
    <row r="17" spans="1:5">
      <c r="A17" s="4" t="s">
        <v>320</v>
      </c>
    </row>
    <row r="18" spans="1:5">
      <c r="A18" s="3" t="s">
        <v>466</v>
      </c>
    </row>
    <row r="19" spans="1:5">
      <c r="A19" s="4" t="s">
        <v>467</v>
      </c>
      <c r="B19" s="5" t="n">
        <v>3049</v>
      </c>
      <c r="C19" s="5" t="n">
        <v>2756</v>
      </c>
      <c r="D19" s="5" t="n">
        <v>5572</v>
      </c>
      <c r="E19" s="5" t="n">
        <v>5598</v>
      </c>
    </row>
    <row r="20" spans="1:5">
      <c r="A20" s="4" t="s">
        <v>468</v>
      </c>
      <c r="B20" s="5" t="n">
        <v>1080</v>
      </c>
      <c r="C20" s="5" t="n">
        <v>1266</v>
      </c>
      <c r="D20" s="5" t="n">
        <v>1866</v>
      </c>
      <c r="E20" s="5" t="n">
        <v>2511</v>
      </c>
    </row>
    <row r="21" spans="1:5">
      <c r="A21" s="4" t="s">
        <v>469</v>
      </c>
      <c r="B21" s="5" t="n">
        <v>565</v>
      </c>
      <c r="C21" s="5" t="n">
        <v>1035</v>
      </c>
      <c r="D21" s="5" t="n">
        <v>908</v>
      </c>
      <c r="E21" s="5" t="n">
        <v>1654</v>
      </c>
    </row>
    <row r="22" spans="1:5">
      <c r="A22" s="4" t="s">
        <v>471</v>
      </c>
      <c r="B22" s="5" t="n">
        <v>73</v>
      </c>
      <c r="C22" s="5" t="n">
        <v>74</v>
      </c>
      <c r="D22" s="5" t="n">
        <v>151</v>
      </c>
      <c r="E22" s="5" t="n">
        <v>152</v>
      </c>
    </row>
    <row r="23" spans="1:5">
      <c r="A23" s="4" t="s">
        <v>326</v>
      </c>
    </row>
    <row r="24" spans="1:5">
      <c r="A24" s="3" t="s">
        <v>466</v>
      </c>
    </row>
    <row r="25" spans="1:5">
      <c r="A25" s="4" t="s">
        <v>467</v>
      </c>
      <c r="B25" s="5" t="n">
        <v>10431</v>
      </c>
      <c r="C25" s="5" t="n">
        <v>11057</v>
      </c>
      <c r="D25" s="5" t="n">
        <v>20094</v>
      </c>
      <c r="E25" s="5" t="n">
        <v>21655</v>
      </c>
    </row>
    <row r="26" spans="1:5">
      <c r="A26" s="4" t="s">
        <v>468</v>
      </c>
      <c r="B26" s="5" t="n">
        <v>1296</v>
      </c>
      <c r="C26" s="5" t="n">
        <v>1332</v>
      </c>
      <c r="D26" s="5" t="n">
        <v>1910</v>
      </c>
      <c r="E26" s="5" t="n">
        <v>2447</v>
      </c>
    </row>
    <row r="27" spans="1:5">
      <c r="A27" s="4" t="s">
        <v>469</v>
      </c>
      <c r="B27" s="5" t="n">
        <v>439</v>
      </c>
      <c r="C27" s="5" t="n">
        <v>72</v>
      </c>
      <c r="D27" s="5" t="n">
        <v>-184</v>
      </c>
      <c r="E27" s="5" t="n">
        <v>21</v>
      </c>
    </row>
    <row r="28" spans="1:5">
      <c r="A28" s="4" t="s">
        <v>471</v>
      </c>
      <c r="B28" s="5" t="n">
        <v>1438</v>
      </c>
      <c r="C28" s="5" t="n">
        <v>1750</v>
      </c>
      <c r="D28" s="5" t="n">
        <v>2865</v>
      </c>
      <c r="E28" s="5" t="n">
        <v>3177</v>
      </c>
    </row>
    <row r="29" spans="1:5">
      <c r="A29" s="4" t="s">
        <v>472</v>
      </c>
    </row>
    <row r="30" spans="1:5">
      <c r="A30" s="3" t="s">
        <v>466</v>
      </c>
    </row>
    <row r="31" spans="1:5">
      <c r="A31" s="4" t="s">
        <v>467</v>
      </c>
      <c r="B31" s="5" t="n">
        <v>0</v>
      </c>
      <c r="C31" s="5" t="n">
        <v>0</v>
      </c>
      <c r="D31" s="5" t="n">
        <v>0</v>
      </c>
      <c r="E31" s="5" t="n">
        <v>0</v>
      </c>
    </row>
    <row r="32" spans="1:5">
      <c r="A32" s="4" t="s">
        <v>468</v>
      </c>
      <c r="B32" s="5" t="n">
        <v>-177</v>
      </c>
      <c r="C32" s="5" t="n">
        <v>0</v>
      </c>
      <c r="D32" s="5" t="n">
        <v>-177</v>
      </c>
      <c r="E32" s="5" t="n">
        <v>0</v>
      </c>
    </row>
    <row r="33" spans="1:5">
      <c r="A33" s="4" t="s">
        <v>469</v>
      </c>
      <c r="B33" s="5" t="n">
        <v>-199</v>
      </c>
      <c r="C33" s="5" t="n">
        <v>0</v>
      </c>
      <c r="D33" s="5" t="n">
        <v>-199</v>
      </c>
      <c r="E33" s="5" t="n">
        <v>0</v>
      </c>
    </row>
    <row r="34" spans="1:5">
      <c r="A34" s="4" t="s">
        <v>471</v>
      </c>
      <c r="B34" s="5" t="n">
        <v>35</v>
      </c>
      <c r="C34" s="5" t="n">
        <v>0</v>
      </c>
      <c r="D34" s="5" t="n">
        <v>35</v>
      </c>
      <c r="E34" s="5" t="n">
        <v>0</v>
      </c>
    </row>
    <row r="35" spans="1:5">
      <c r="A35" s="4" t="s">
        <v>473</v>
      </c>
    </row>
    <row r="36" spans="1:5">
      <c r="A36" s="3" t="s">
        <v>466</v>
      </c>
    </row>
    <row r="37" spans="1:5">
      <c r="A37" s="4" t="s">
        <v>469</v>
      </c>
      <c r="B37" s="6" t="n">
        <v>-2908</v>
      </c>
      <c r="C37" s="6" t="n">
        <v>-1975</v>
      </c>
      <c r="D37" s="6" t="n">
        <v>-5499</v>
      </c>
      <c r="E37" s="6" t="n">
        <v>-51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4</v>
      </c>
      <c r="B1" s="2" t="s">
        <v>3</v>
      </c>
      <c r="C1" s="2" t="s">
        <v>475</v>
      </c>
      <c r="D1" s="2" t="s">
        <v>476</v>
      </c>
      <c r="E1" s="2" t="s">
        <v>477</v>
      </c>
      <c r="F1" s="2" t="s">
        <v>478</v>
      </c>
      <c r="G1" s="2" t="s">
        <v>479</v>
      </c>
      <c r="H1" s="2" t="s">
        <v>480</v>
      </c>
      <c r="I1" s="2" t="s">
        <v>2</v>
      </c>
      <c r="J1" s="2" t="s">
        <v>445</v>
      </c>
      <c r="K1" s="2" t="s">
        <v>71</v>
      </c>
    </row>
    <row r="2" spans="1:11">
      <c r="A2" s="3" t="s">
        <v>481</v>
      </c>
    </row>
    <row r="3" spans="1:11">
      <c r="A3" s="4" t="s">
        <v>482</v>
      </c>
      <c r="H3" s="6" t="n">
        <v>1000000</v>
      </c>
    </row>
    <row r="4" spans="1:11">
      <c r="A4" s="4" t="s">
        <v>483</v>
      </c>
      <c r="H4" s="5" t="n">
        <v>71429</v>
      </c>
    </row>
    <row r="5" spans="1:11">
      <c r="A5" s="4" t="s">
        <v>484</v>
      </c>
      <c r="I5" s="5" t="n">
        <v>2042493</v>
      </c>
      <c r="K5" s="5" t="n">
        <v>2024979</v>
      </c>
    </row>
    <row r="6" spans="1:11">
      <c r="A6" s="4" t="s">
        <v>458</v>
      </c>
    </row>
    <row r="7" spans="1:11">
      <c r="A7" s="3" t="s">
        <v>481</v>
      </c>
    </row>
    <row r="8" spans="1:11">
      <c r="A8" s="4" t="s">
        <v>459</v>
      </c>
      <c r="J8" s="6" t="n">
        <v>1500000</v>
      </c>
    </row>
    <row r="9" spans="1:11">
      <c r="A9" s="4" t="s">
        <v>485</v>
      </c>
    </row>
    <row r="10" spans="1:11">
      <c r="A10" s="3" t="s">
        <v>481</v>
      </c>
    </row>
    <row r="11" spans="1:11">
      <c r="A11" s="4" t="s">
        <v>486</v>
      </c>
      <c r="I11" s="4" t="s">
        <v>487</v>
      </c>
    </row>
    <row r="12" spans="1:11">
      <c r="A12" s="4" t="s">
        <v>488</v>
      </c>
    </row>
    <row r="13" spans="1:11">
      <c r="A13" s="3" t="s">
        <v>481</v>
      </c>
    </row>
    <row r="14" spans="1:11">
      <c r="A14" s="4" t="s">
        <v>486</v>
      </c>
      <c r="I14" s="4" t="s">
        <v>489</v>
      </c>
    </row>
    <row r="15" spans="1:11">
      <c r="A15" s="4" t="s">
        <v>490</v>
      </c>
    </row>
    <row r="16" spans="1:11">
      <c r="A16" s="3" t="s">
        <v>481</v>
      </c>
    </row>
    <row r="17" spans="1:11">
      <c r="A17" s="4" t="s">
        <v>484</v>
      </c>
      <c r="I17" s="5" t="n">
        <v>374562</v>
      </c>
    </row>
    <row r="18" spans="1:11">
      <c r="A18" s="4" t="s">
        <v>491</v>
      </c>
    </row>
    <row r="19" spans="1:11">
      <c r="A19" s="3" t="s">
        <v>481</v>
      </c>
    </row>
    <row r="20" spans="1:11">
      <c r="A20" s="4" t="s">
        <v>484</v>
      </c>
      <c r="I20" s="5" t="n">
        <v>222577</v>
      </c>
    </row>
    <row r="21" spans="1:11">
      <c r="A21" s="4" t="s">
        <v>492</v>
      </c>
    </row>
    <row r="22" spans="1:11">
      <c r="A22" s="3" t="s">
        <v>481</v>
      </c>
    </row>
    <row r="23" spans="1:11">
      <c r="A23" s="4" t="s">
        <v>493</v>
      </c>
      <c r="I23" s="4" t="s">
        <v>494</v>
      </c>
    </row>
    <row r="24" spans="1:11">
      <c r="A24" s="4" t="s">
        <v>495</v>
      </c>
    </row>
    <row r="25" spans="1:11">
      <c r="A25" s="3" t="s">
        <v>481</v>
      </c>
    </row>
    <row r="26" spans="1:11">
      <c r="A26" s="4" t="s">
        <v>496</v>
      </c>
      <c r="G26" s="4" t="s">
        <v>497</v>
      </c>
    </row>
    <row r="27" spans="1:11">
      <c r="A27" s="4" t="s">
        <v>498</v>
      </c>
      <c r="G27" s="6" t="n">
        <v>1000000</v>
      </c>
    </row>
    <row r="28" spans="1:11">
      <c r="A28" s="4" t="s">
        <v>499</v>
      </c>
    </row>
    <row r="29" spans="1:11">
      <c r="A29" s="3" t="s">
        <v>481</v>
      </c>
    </row>
    <row r="30" spans="1:11">
      <c r="A30" s="4" t="s">
        <v>500</v>
      </c>
      <c r="D30" s="6" t="n">
        <v>400000</v>
      </c>
    </row>
    <row r="31" spans="1:11">
      <c r="A31" s="4" t="s">
        <v>501</v>
      </c>
      <c r="D31" s="6" t="n">
        <v>10000</v>
      </c>
    </row>
    <row r="32" spans="1:11">
      <c r="A32" s="4" t="s">
        <v>502</v>
      </c>
      <c r="I32" s="6" t="n">
        <v>400000</v>
      </c>
    </row>
    <row r="33" spans="1:11">
      <c r="A33" s="4" t="s">
        <v>503</v>
      </c>
    </row>
    <row r="34" spans="1:11">
      <c r="A34" s="3" t="s">
        <v>481</v>
      </c>
    </row>
    <row r="35" spans="1:11">
      <c r="A35" s="4" t="s">
        <v>504</v>
      </c>
      <c r="E35" s="6" t="n">
        <v>1000000</v>
      </c>
    </row>
    <row r="36" spans="1:11">
      <c r="A36" s="4" t="s">
        <v>505</v>
      </c>
      <c r="E36" s="4" t="s">
        <v>506</v>
      </c>
    </row>
    <row r="37" spans="1:11">
      <c r="A37" s="4" t="s">
        <v>507</v>
      </c>
    </row>
    <row r="38" spans="1:11">
      <c r="A38" s="3" t="s">
        <v>481</v>
      </c>
    </row>
    <row r="39" spans="1:11">
      <c r="A39" s="4" t="s">
        <v>508</v>
      </c>
      <c r="E39" s="6" t="n">
        <v>1200000</v>
      </c>
    </row>
    <row r="40" spans="1:11">
      <c r="A40" s="4" t="s">
        <v>509</v>
      </c>
    </row>
    <row r="41" spans="1:11">
      <c r="A41" s="3" t="s">
        <v>481</v>
      </c>
    </row>
    <row r="42" spans="1:11">
      <c r="A42" s="4" t="s">
        <v>508</v>
      </c>
      <c r="E42" s="5" t="n">
        <v>1300000</v>
      </c>
    </row>
    <row r="43" spans="1:11">
      <c r="A43" s="4" t="s">
        <v>510</v>
      </c>
    </row>
    <row r="44" spans="1:11">
      <c r="A44" s="3" t="s">
        <v>481</v>
      </c>
    </row>
    <row r="45" spans="1:11">
      <c r="A45" s="4" t="s">
        <v>504</v>
      </c>
      <c r="E45" s="6" t="n">
        <v>2900000</v>
      </c>
    </row>
    <row r="46" spans="1:11">
      <c r="A46" s="4" t="s">
        <v>505</v>
      </c>
      <c r="E46" s="4" t="s">
        <v>506</v>
      </c>
    </row>
    <row r="47" spans="1:11">
      <c r="A47" s="4" t="s">
        <v>511</v>
      </c>
    </row>
    <row r="48" spans="1:11">
      <c r="A48" s="3" t="s">
        <v>481</v>
      </c>
    </row>
    <row r="49" spans="1:11">
      <c r="A49" s="4" t="s">
        <v>508</v>
      </c>
      <c r="E49" s="6" t="n">
        <v>3300000</v>
      </c>
    </row>
    <row r="50" spans="1:11">
      <c r="A50" s="4" t="s">
        <v>512</v>
      </c>
    </row>
    <row r="51" spans="1:11">
      <c r="A51" s="3" t="s">
        <v>481</v>
      </c>
    </row>
    <row r="52" spans="1:11">
      <c r="A52" s="4" t="s">
        <v>508</v>
      </c>
      <c r="E52" s="6" t="n">
        <v>3600000</v>
      </c>
    </row>
    <row r="53" spans="1:11">
      <c r="A53" s="4" t="s">
        <v>513</v>
      </c>
    </row>
    <row r="54" spans="1:11">
      <c r="A54" s="3" t="s">
        <v>481</v>
      </c>
    </row>
    <row r="55" spans="1:11">
      <c r="A55" s="4" t="s">
        <v>505</v>
      </c>
      <c r="F55" s="4" t="s">
        <v>506</v>
      </c>
    </row>
    <row r="56" spans="1:11">
      <c r="A56" s="4" t="s">
        <v>514</v>
      </c>
    </row>
    <row r="57" spans="1:11">
      <c r="A57" s="3" t="s">
        <v>481</v>
      </c>
    </row>
    <row r="58" spans="1:11">
      <c r="A58" s="4" t="s">
        <v>508</v>
      </c>
      <c r="F58" s="6" t="n">
        <v>1400000</v>
      </c>
    </row>
    <row r="59" spans="1:11">
      <c r="A59" s="4" t="s">
        <v>515</v>
      </c>
    </row>
    <row r="60" spans="1:11">
      <c r="A60" s="3" t="s">
        <v>481</v>
      </c>
    </row>
    <row r="61" spans="1:11">
      <c r="A61" s="4" t="s">
        <v>508</v>
      </c>
      <c r="F61" s="6" t="n">
        <v>1500000</v>
      </c>
    </row>
    <row r="62" spans="1:11">
      <c r="A62" s="4" t="s">
        <v>516</v>
      </c>
    </row>
    <row r="63" spans="1:11">
      <c r="A63" s="3" t="s">
        <v>481</v>
      </c>
    </row>
    <row r="64" spans="1:11">
      <c r="A64" s="4" t="s">
        <v>493</v>
      </c>
      <c r="C64" s="4" t="s">
        <v>494</v>
      </c>
    </row>
    <row r="65" spans="1:11">
      <c r="A65" s="4" t="s">
        <v>517</v>
      </c>
    </row>
    <row r="66" spans="1:11">
      <c r="A66" s="3" t="s">
        <v>481</v>
      </c>
    </row>
    <row r="67" spans="1:11">
      <c r="A67" s="4" t="s">
        <v>500</v>
      </c>
      <c r="B67" s="6" t="n">
        <v>800000</v>
      </c>
    </row>
    <row r="68" spans="1:11">
      <c r="A68" s="4" t="s">
        <v>518</v>
      </c>
    </row>
    <row r="69" spans="1:11">
      <c r="A69" s="3" t="s">
        <v>481</v>
      </c>
    </row>
    <row r="70" spans="1:11">
      <c r="A70" s="4" t="s">
        <v>519</v>
      </c>
      <c r="G70" s="6" t="n">
        <v>300000</v>
      </c>
    </row>
    <row r="71" spans="1:11">
      <c r="A71" s="4" t="s">
        <v>520</v>
      </c>
    </row>
    <row r="72" spans="1:11">
      <c r="A72" s="3" t="s">
        <v>481</v>
      </c>
    </row>
    <row r="73" spans="1:11">
      <c r="A73" s="4" t="s">
        <v>521</v>
      </c>
      <c r="G73" s="4" t="s">
        <v>494</v>
      </c>
    </row>
    <row r="74" spans="1:11">
      <c r="A74" s="4" t="s">
        <v>522</v>
      </c>
    </row>
    <row r="75" spans="1:11">
      <c r="A75" s="3" t="s">
        <v>481</v>
      </c>
    </row>
    <row r="76" spans="1:11">
      <c r="A76" s="4" t="s">
        <v>521</v>
      </c>
      <c r="G76" s="4" t="s">
        <v>5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37"/>
    <col customWidth="1" max="3" min="3" width="24"/>
    <col customWidth="1" max="4" min="4" width="24"/>
  </cols>
  <sheetData>
    <row r="1" spans="1:4">
      <c r="A1" s="1" t="s">
        <v>524</v>
      </c>
      <c r="B1" s="2" t="s">
        <v>525</v>
      </c>
      <c r="C1" s="2" t="s">
        <v>526</v>
      </c>
      <c r="D1" s="2" t="s">
        <v>527</v>
      </c>
    </row>
    <row r="2" spans="1:4">
      <c r="A2" s="3" t="s">
        <v>528</v>
      </c>
    </row>
    <row r="3" spans="1:4">
      <c r="A3" s="4" t="s">
        <v>118</v>
      </c>
      <c r="C3" s="10" t="n">
        <v>0.0001</v>
      </c>
      <c r="D3" s="10" t="n">
        <v>0.0001</v>
      </c>
    </row>
    <row r="4" spans="1:4">
      <c r="A4" s="4" t="s">
        <v>114</v>
      </c>
      <c r="C4" s="10" t="n">
        <v>0.0001</v>
      </c>
      <c r="D4" s="10" t="n">
        <v>0.0001</v>
      </c>
    </row>
    <row r="5" spans="1:4">
      <c r="A5" s="4" t="s">
        <v>516</v>
      </c>
    </row>
    <row r="6" spans="1:4">
      <c r="A6" s="3" t="s">
        <v>528</v>
      </c>
    </row>
    <row r="7" spans="1:4">
      <c r="A7" s="4" t="s">
        <v>493</v>
      </c>
      <c r="B7" s="4" t="s">
        <v>494</v>
      </c>
    </row>
    <row r="8" spans="1:4">
      <c r="A8" s="4" t="s">
        <v>529</v>
      </c>
      <c r="B8" s="6" t="n">
        <v>10</v>
      </c>
    </row>
    <row r="9" spans="1:4">
      <c r="A9" s="4" t="s">
        <v>530</v>
      </c>
      <c r="B9" s="6" t="n">
        <v>725000</v>
      </c>
    </row>
    <row r="10" spans="1:4">
      <c r="A10" s="4" t="s">
        <v>531</v>
      </c>
      <c r="B10" s="5" t="n">
        <v>225000</v>
      </c>
    </row>
    <row r="11" spans="1:4">
      <c r="A11" s="4" t="s">
        <v>532</v>
      </c>
      <c r="B11" s="6" t="n">
        <v>3000000</v>
      </c>
    </row>
    <row r="12" spans="1:4">
      <c r="A12" s="4" t="s">
        <v>533</v>
      </c>
    </row>
    <row r="13" spans="1:4">
      <c r="A13" s="3" t="s">
        <v>528</v>
      </c>
    </row>
    <row r="14" spans="1:4">
      <c r="A14" s="4" t="s">
        <v>118</v>
      </c>
      <c r="B14" s="12" t="n">
        <v>0.001</v>
      </c>
    </row>
    <row r="15" spans="1:4">
      <c r="A15" s="4" t="s">
        <v>534</v>
      </c>
    </row>
    <row r="16" spans="1:4">
      <c r="A16" s="3" t="s">
        <v>528</v>
      </c>
    </row>
    <row r="17" spans="1:4">
      <c r="A17" s="4" t="s">
        <v>535</v>
      </c>
      <c r="B17" s="8" t="n">
        <v>0.03</v>
      </c>
    </row>
    <row r="18" spans="1:4">
      <c r="A18" s="4" t="s">
        <v>493</v>
      </c>
      <c r="B18" s="4" t="s">
        <v>494</v>
      </c>
    </row>
    <row r="19" spans="1:4">
      <c r="A19" s="4" t="s">
        <v>114</v>
      </c>
      <c r="B19" s="6" t="n">
        <v>0</v>
      </c>
    </row>
    <row r="20" spans="1:4">
      <c r="A20" s="4" t="s">
        <v>536</v>
      </c>
    </row>
    <row r="21" spans="1:4">
      <c r="A21" s="3" t="s">
        <v>528</v>
      </c>
    </row>
    <row r="22" spans="1:4">
      <c r="A22" s="4" t="s">
        <v>535</v>
      </c>
      <c r="B22" s="11" t="n">
        <v>2.5</v>
      </c>
    </row>
    <row r="23" spans="1:4">
      <c r="A23" s="4" t="s">
        <v>537</v>
      </c>
    </row>
    <row r="24" spans="1:4">
      <c r="A24" s="3" t="s">
        <v>528</v>
      </c>
    </row>
    <row r="25" spans="1:4">
      <c r="A25" s="4" t="s">
        <v>535</v>
      </c>
      <c r="B25" s="8" t="n">
        <v>0.03</v>
      </c>
    </row>
    <row r="26" spans="1:4">
      <c r="A26" s="4" t="s">
        <v>538</v>
      </c>
    </row>
    <row r="27" spans="1:4">
      <c r="A27" s="3" t="s">
        <v>528</v>
      </c>
    </row>
    <row r="28" spans="1:4">
      <c r="A28" s="4" t="s">
        <v>539</v>
      </c>
      <c r="B28" s="6" t="n">
        <v>10</v>
      </c>
    </row>
    <row r="29" spans="1:4">
      <c r="A29" s="4" t="s">
        <v>540</v>
      </c>
    </row>
    <row r="30" spans="1:4">
      <c r="A30" s="3" t="s">
        <v>528</v>
      </c>
    </row>
    <row r="31" spans="1:4">
      <c r="A31" s="4" t="s">
        <v>539</v>
      </c>
      <c r="B31" s="6" t="n">
        <v>10</v>
      </c>
    </row>
    <row r="32" spans="1:4">
      <c r="A32" s="4" t="s">
        <v>541</v>
      </c>
    </row>
    <row r="33" spans="1:4">
      <c r="A33" s="3" t="s">
        <v>528</v>
      </c>
    </row>
    <row r="34" spans="1:4">
      <c r="A34" s="4" t="s">
        <v>542</v>
      </c>
      <c r="B34" s="5" t="n">
        <v>100000</v>
      </c>
    </row>
    <row r="35" spans="1:4">
      <c r="A35" s="4" t="s">
        <v>543</v>
      </c>
      <c r="B35" s="6" t="n">
        <v>10</v>
      </c>
    </row>
    <row r="36" spans="1:4">
      <c r="A36" s="4" t="s">
        <v>544</v>
      </c>
      <c r="B36"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20"/>
  </cols>
  <sheetData>
    <row r="1" spans="1:7">
      <c r="A1" s="1" t="s">
        <v>161</v>
      </c>
      <c r="B1" s="2" t="s">
        <v>162</v>
      </c>
      <c r="C1" s="2" t="s">
        <v>163</v>
      </c>
      <c r="D1" s="2" t="s">
        <v>164</v>
      </c>
      <c r="E1" s="2" t="s">
        <v>107</v>
      </c>
      <c r="F1" s="2" t="s">
        <v>165</v>
      </c>
      <c r="G1" s="2" t="s">
        <v>109</v>
      </c>
    </row>
    <row r="2" spans="1:7">
      <c r="A2" s="4" t="s">
        <v>166</v>
      </c>
      <c r="C2" s="5" t="n">
        <v>2006000</v>
      </c>
    </row>
    <row r="3" spans="1:7">
      <c r="A3" s="4" t="s">
        <v>167</v>
      </c>
      <c r="B3" s="6" t="n">
        <v>27799</v>
      </c>
      <c r="C3" s="6" t="n">
        <v>2</v>
      </c>
      <c r="D3" s="6" t="n">
        <v>-5728</v>
      </c>
      <c r="E3" s="6" t="n">
        <v>148163</v>
      </c>
      <c r="F3" s="6" t="n">
        <v>-5</v>
      </c>
      <c r="G3" s="6" t="n">
        <v>-114633</v>
      </c>
    </row>
    <row r="4" spans="1:7">
      <c r="A4" s="3" t="s">
        <v>168</v>
      </c>
    </row>
    <row r="5" spans="1:7">
      <c r="A5" s="4" t="s">
        <v>129</v>
      </c>
      <c r="B5" s="5" t="n">
        <v>200</v>
      </c>
      <c r="E5" s="5" t="n">
        <v>200</v>
      </c>
    </row>
    <row r="6" spans="1:7">
      <c r="A6" s="4" t="s">
        <v>169</v>
      </c>
      <c r="C6" s="5" t="n">
        <v>6000</v>
      </c>
    </row>
    <row r="7" spans="1:7">
      <c r="A7" s="4" t="s">
        <v>170</v>
      </c>
      <c r="B7" s="5" t="n">
        <v>-69</v>
      </c>
      <c r="E7" s="5" t="n">
        <v>-69</v>
      </c>
    </row>
    <row r="8" spans="1:7">
      <c r="A8" s="4" t="s">
        <v>154</v>
      </c>
      <c r="B8" s="5" t="n">
        <v>-1105</v>
      </c>
      <c r="E8" s="5" t="n">
        <v>-1105</v>
      </c>
    </row>
    <row r="9" spans="1:7">
      <c r="A9" s="4" t="s">
        <v>56</v>
      </c>
      <c r="B9" s="5" t="n">
        <v>4106</v>
      </c>
      <c r="G9" s="5" t="n">
        <v>4106</v>
      </c>
    </row>
    <row r="10" spans="1:7">
      <c r="A10" s="4" t="s">
        <v>171</v>
      </c>
      <c r="B10" s="5" t="n">
        <v>0</v>
      </c>
      <c r="F10" s="5" t="n">
        <v>-17</v>
      </c>
      <c r="G10" s="5" t="n">
        <v>17</v>
      </c>
    </row>
    <row r="11" spans="1:7">
      <c r="A11" s="4" t="s">
        <v>172</v>
      </c>
      <c r="C11" s="5" t="n">
        <v>2012000</v>
      </c>
    </row>
    <row r="12" spans="1:7">
      <c r="A12" s="4" t="s">
        <v>173</v>
      </c>
      <c r="B12" s="5" t="n">
        <v>30931</v>
      </c>
      <c r="C12" s="6" t="n">
        <v>2</v>
      </c>
      <c r="D12" s="5" t="n">
        <v>-5728</v>
      </c>
      <c r="E12" s="5" t="n">
        <v>147189</v>
      </c>
      <c r="F12" s="5" t="n">
        <v>-22</v>
      </c>
      <c r="G12" s="5" t="n">
        <v>-110510</v>
      </c>
    </row>
    <row r="13" spans="1:7">
      <c r="A13" s="4" t="s">
        <v>166</v>
      </c>
      <c r="C13" s="5" t="n">
        <v>2006000</v>
      </c>
    </row>
    <row r="14" spans="1:7">
      <c r="A14" s="4" t="s">
        <v>167</v>
      </c>
      <c r="B14" s="5" t="n">
        <v>27799</v>
      </c>
      <c r="C14" s="6" t="n">
        <v>2</v>
      </c>
      <c r="D14" s="5" t="n">
        <v>-5728</v>
      </c>
      <c r="E14" s="5" t="n">
        <v>148163</v>
      </c>
      <c r="F14" s="5" t="n">
        <v>-5</v>
      </c>
      <c r="G14" s="5" t="n">
        <v>-114633</v>
      </c>
    </row>
    <row r="15" spans="1:7">
      <c r="A15" s="3" t="s">
        <v>168</v>
      </c>
    </row>
    <row r="16" spans="1:7">
      <c r="A16" s="4" t="s">
        <v>170</v>
      </c>
      <c r="B16" s="5" t="n">
        <v>74</v>
      </c>
    </row>
    <row r="17" spans="1:7">
      <c r="A17" s="4" t="s">
        <v>56</v>
      </c>
      <c r="B17" s="5" t="n">
        <v>3756</v>
      </c>
    </row>
    <row r="18" spans="1:7">
      <c r="A18" s="4" t="s">
        <v>174</v>
      </c>
      <c r="C18" s="5" t="n">
        <v>2012000</v>
      </c>
    </row>
    <row r="19" spans="1:7">
      <c r="A19" s="4" t="s">
        <v>175</v>
      </c>
      <c r="B19" s="5" t="n">
        <v>29639</v>
      </c>
      <c r="C19" s="6" t="n">
        <v>2</v>
      </c>
      <c r="D19" s="5" t="n">
        <v>-5728</v>
      </c>
      <c r="E19" s="5" t="n">
        <v>146247</v>
      </c>
      <c r="F19" s="5" t="n">
        <v>-22</v>
      </c>
      <c r="G19" s="5" t="n">
        <v>-110860</v>
      </c>
    </row>
    <row r="20" spans="1:7">
      <c r="A20" s="4" t="s">
        <v>176</v>
      </c>
      <c r="C20" s="5" t="n">
        <v>2012000</v>
      </c>
    </row>
    <row r="21" spans="1:7">
      <c r="A21" s="4" t="s">
        <v>177</v>
      </c>
      <c r="B21" s="5" t="n">
        <v>30931</v>
      </c>
      <c r="C21" s="6" t="n">
        <v>2</v>
      </c>
      <c r="D21" s="5" t="n">
        <v>-5728</v>
      </c>
      <c r="E21" s="5" t="n">
        <v>147189</v>
      </c>
      <c r="F21" s="5" t="n">
        <v>-22</v>
      </c>
      <c r="G21" s="5" t="n">
        <v>-110510</v>
      </c>
    </row>
    <row r="22" spans="1:7">
      <c r="A22" s="3" t="s">
        <v>168</v>
      </c>
    </row>
    <row r="23" spans="1:7">
      <c r="A23" s="4" t="s">
        <v>129</v>
      </c>
      <c r="B23" s="5" t="n">
        <v>171</v>
      </c>
      <c r="E23" s="5" t="n">
        <v>171</v>
      </c>
    </row>
    <row r="24" spans="1:7">
      <c r="A24" s="4" t="s">
        <v>170</v>
      </c>
      <c r="B24" s="5" t="n">
        <v>-6</v>
      </c>
      <c r="E24" s="5" t="n">
        <v>-6</v>
      </c>
    </row>
    <row r="25" spans="1:7">
      <c r="A25" s="4" t="s">
        <v>154</v>
      </c>
      <c r="B25" s="5" t="n">
        <v>-1107</v>
      </c>
      <c r="E25" s="5" t="n">
        <v>-1107</v>
      </c>
    </row>
    <row r="26" spans="1:7">
      <c r="A26" s="4" t="s">
        <v>56</v>
      </c>
      <c r="B26" s="5" t="n">
        <v>-350</v>
      </c>
      <c r="G26" s="5" t="n">
        <v>-350</v>
      </c>
    </row>
    <row r="27" spans="1:7">
      <c r="A27" s="4" t="s">
        <v>174</v>
      </c>
      <c r="C27" s="5" t="n">
        <v>2012000</v>
      </c>
    </row>
    <row r="28" spans="1:7">
      <c r="A28" s="4" t="s">
        <v>175</v>
      </c>
      <c r="B28" s="6" t="n">
        <v>29639</v>
      </c>
      <c r="C28" s="6" t="n">
        <v>2</v>
      </c>
      <c r="D28" s="5" t="n">
        <v>-5728</v>
      </c>
      <c r="E28" s="5" t="n">
        <v>146247</v>
      </c>
      <c r="F28" s="5" t="n">
        <v>-22</v>
      </c>
      <c r="G28" s="5" t="n">
        <v>-110860</v>
      </c>
    </row>
    <row r="29" spans="1:7">
      <c r="A29" s="4" t="s">
        <v>178</v>
      </c>
      <c r="B29" s="5" t="n">
        <v>2024979</v>
      </c>
      <c r="C29" s="5" t="n">
        <v>2025000</v>
      </c>
    </row>
    <row r="30" spans="1:7">
      <c r="A30" s="4" t="s">
        <v>179</v>
      </c>
      <c r="B30" s="6" t="n">
        <v>25800</v>
      </c>
      <c r="C30" s="6" t="n">
        <v>2</v>
      </c>
      <c r="D30" s="5" t="n">
        <v>-5728</v>
      </c>
      <c r="E30" s="5" t="n">
        <v>145428</v>
      </c>
      <c r="F30" s="5" t="n">
        <v>-22</v>
      </c>
      <c r="G30" s="5" t="n">
        <v>-113880</v>
      </c>
    </row>
    <row r="31" spans="1:7">
      <c r="A31" s="3" t="s">
        <v>168</v>
      </c>
    </row>
    <row r="32" spans="1:7">
      <c r="A32" s="4" t="s">
        <v>129</v>
      </c>
      <c r="B32" s="5" t="n">
        <v>112</v>
      </c>
      <c r="E32" s="5" t="n">
        <v>112</v>
      </c>
    </row>
    <row r="33" spans="1:7">
      <c r="A33" s="4" t="s">
        <v>169</v>
      </c>
      <c r="C33" s="5" t="n">
        <v>6000</v>
      </c>
    </row>
    <row r="34" spans="1:7">
      <c r="A34" s="4" t="s">
        <v>170</v>
      </c>
      <c r="B34" s="5" t="n">
        <v>-24</v>
      </c>
      <c r="E34" s="5" t="n">
        <v>-24</v>
      </c>
    </row>
    <row r="35" spans="1:7">
      <c r="A35" s="4" t="s">
        <v>56</v>
      </c>
      <c r="B35" s="5" t="n">
        <v>-1657</v>
      </c>
      <c r="G35" s="5" t="n">
        <v>-1657</v>
      </c>
    </row>
    <row r="36" spans="1:7">
      <c r="A36" s="4" t="s">
        <v>63</v>
      </c>
      <c r="B36" s="5" t="n">
        <v>22</v>
      </c>
      <c r="F36" s="5" t="n">
        <v>22</v>
      </c>
    </row>
    <row r="37" spans="1:7">
      <c r="A37" s="4" t="s">
        <v>180</v>
      </c>
      <c r="C37" s="5" t="n">
        <v>2031000</v>
      </c>
    </row>
    <row r="38" spans="1:7">
      <c r="A38" s="4" t="s">
        <v>181</v>
      </c>
      <c r="B38" s="6" t="n">
        <v>24253</v>
      </c>
      <c r="C38" s="6" t="n">
        <v>2</v>
      </c>
      <c r="D38" s="5" t="n">
        <v>-5728</v>
      </c>
      <c r="E38" s="5" t="n">
        <v>145516</v>
      </c>
      <c r="F38" s="5" t="n">
        <v>0</v>
      </c>
      <c r="G38" s="5" t="n">
        <v>-115537</v>
      </c>
    </row>
    <row r="39" spans="1:7">
      <c r="A39" s="4" t="s">
        <v>178</v>
      </c>
      <c r="B39" s="5" t="n">
        <v>2024979</v>
      </c>
      <c r="C39" s="5" t="n">
        <v>2025000</v>
      </c>
    </row>
    <row r="40" spans="1:7">
      <c r="A40" s="4" t="s">
        <v>179</v>
      </c>
      <c r="B40" s="6" t="n">
        <v>25800</v>
      </c>
      <c r="C40" s="6" t="n">
        <v>2</v>
      </c>
      <c r="D40" s="5" t="n">
        <v>-5728</v>
      </c>
      <c r="E40" s="5" t="n">
        <v>145428</v>
      </c>
      <c r="F40" s="5" t="n">
        <v>-22</v>
      </c>
      <c r="G40" s="5" t="n">
        <v>-113880</v>
      </c>
    </row>
    <row r="41" spans="1:7">
      <c r="A41" s="3" t="s">
        <v>168</v>
      </c>
    </row>
    <row r="42" spans="1:7">
      <c r="A42" s="4" t="s">
        <v>170</v>
      </c>
      <c r="B42" s="5" t="n">
        <v>24</v>
      </c>
    </row>
    <row r="43" spans="1:7">
      <c r="A43" s="4" t="s">
        <v>56</v>
      </c>
      <c r="B43" s="6" t="n">
        <v>-2866</v>
      </c>
    </row>
    <row r="44" spans="1:7">
      <c r="A44" s="4" t="s">
        <v>182</v>
      </c>
      <c r="B44" s="5" t="n">
        <v>2042493</v>
      </c>
      <c r="C44" s="5" t="n">
        <v>2042000</v>
      </c>
    </row>
    <row r="45" spans="1:7">
      <c r="A45" s="4" t="s">
        <v>183</v>
      </c>
      <c r="B45" s="6" t="n">
        <v>23212</v>
      </c>
      <c r="C45" s="6" t="n">
        <v>2</v>
      </c>
      <c r="D45" s="5" t="n">
        <v>-5728</v>
      </c>
      <c r="E45" s="5" t="n">
        <v>145706</v>
      </c>
      <c r="F45" s="5" t="n">
        <v>0</v>
      </c>
      <c r="G45" s="5" t="n">
        <v>-116768</v>
      </c>
    </row>
    <row r="46" spans="1:7">
      <c r="A46" s="4" t="s">
        <v>184</v>
      </c>
      <c r="C46" s="5" t="n">
        <v>2031000</v>
      </c>
    </row>
    <row r="47" spans="1:7">
      <c r="A47" s="4" t="s">
        <v>185</v>
      </c>
      <c r="B47" s="5" t="n">
        <v>24253</v>
      </c>
      <c r="C47" s="6" t="n">
        <v>2</v>
      </c>
      <c r="D47" s="5" t="n">
        <v>-5728</v>
      </c>
      <c r="E47" s="5" t="n">
        <v>145516</v>
      </c>
      <c r="F47" s="5" t="n">
        <v>0</v>
      </c>
      <c r="G47" s="5" t="n">
        <v>-115537</v>
      </c>
    </row>
    <row r="48" spans="1:7">
      <c r="A48" s="3" t="s">
        <v>168</v>
      </c>
    </row>
    <row r="49" spans="1:7">
      <c r="A49" s="4" t="s">
        <v>129</v>
      </c>
      <c r="B49" s="5" t="n">
        <v>190</v>
      </c>
      <c r="E49" s="5" t="n">
        <v>190</v>
      </c>
    </row>
    <row r="50" spans="1:7">
      <c r="A50" s="4" t="s">
        <v>169</v>
      </c>
      <c r="C50" s="5" t="n">
        <v>9000</v>
      </c>
    </row>
    <row r="51" spans="1:7">
      <c r="A51" s="4" t="s">
        <v>170</v>
      </c>
      <c r="B51" s="5" t="n">
        <v>0</v>
      </c>
    </row>
    <row r="52" spans="1:7">
      <c r="A52" s="4" t="s">
        <v>186</v>
      </c>
      <c r="C52" s="5" t="n">
        <v>2000</v>
      </c>
    </row>
    <row r="53" spans="1:7">
      <c r="A53" s="4" t="s">
        <v>56</v>
      </c>
      <c r="B53" s="5" t="n">
        <v>-1209</v>
      </c>
      <c r="G53" s="5" t="n">
        <v>-1209</v>
      </c>
    </row>
    <row r="54" spans="1:7">
      <c r="A54" s="4" t="s">
        <v>63</v>
      </c>
      <c r="B54" s="6" t="n">
        <v>-22</v>
      </c>
      <c r="G54" s="5" t="n">
        <v>22</v>
      </c>
    </row>
    <row r="55" spans="1:7">
      <c r="A55" s="4" t="s">
        <v>182</v>
      </c>
      <c r="B55" s="5" t="n">
        <v>2042493</v>
      </c>
      <c r="C55" s="5" t="n">
        <v>2042000</v>
      </c>
    </row>
    <row r="56" spans="1:7">
      <c r="A56" s="4" t="s">
        <v>183</v>
      </c>
      <c r="B56" s="6" t="n">
        <v>23212</v>
      </c>
      <c r="C56" s="6" t="n">
        <v>2</v>
      </c>
      <c r="D56" s="6" t="n">
        <v>-5728</v>
      </c>
      <c r="E56" s="6" t="n">
        <v>145706</v>
      </c>
      <c r="F56" s="6" t="n">
        <v>0</v>
      </c>
      <c r="G56" s="6" t="n">
        <v>-1167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23:31Z</dcterms:created>
  <dcterms:modified xmlns:dcterms="http://purl.org/dc/terms/" xmlns:xsi="http://www.w3.org/2001/XMLSchema-instance" xsi:type="dcterms:W3CDTF">2019-08-13T16:23:31Z</dcterms:modified>
</cp:coreProperties>
</file>